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of " sheetId="7" r:id="rId7"/>
    <s:sheet name="Summary of Significant Accounti" sheetId="8" r:id="rId8"/>
    <s:sheet name="Inventory" sheetId="9" r:id="rId9"/>
    <s:sheet name="Fair Value Measurements" sheetId="10" r:id="rId10"/>
    <s:sheet name="Derivative Instruments" sheetId="11" r:id="rId11"/>
    <s:sheet name="Property, Plant and Equipment" sheetId="12" r:id="rId12"/>
    <s:sheet name="Assets Held for Sale" sheetId="13" r:id="rId13"/>
    <s:sheet name="Long-Term Debt" sheetId="14" r:id="rId14"/>
    <s:sheet name="Asset Retirement Obligations" sheetId="15" r:id="rId15"/>
    <s:sheet name="Income Taxes" sheetId="16" r:id="rId16"/>
    <s:sheet name="Common Stock" sheetId="17" r:id="rId17"/>
    <s:sheet name="Stock-Based Compensation" sheetId="18" r:id="rId18"/>
    <s:sheet name="Earnings (Loss) Per Share" sheetId="19" r:id="rId19"/>
    <s:sheet name="Business Segment Information" sheetId="20" r:id="rId20"/>
    <s:sheet name="Commitments and Contingencies" sheetId="21" r:id="rId21"/>
    <s:sheet name="Condensed Consolidating Financi" sheetId="22" r:id="rId22"/>
    <s:sheet name="Subsequent Events" sheetId="23" r:id="rId23"/>
    <s:sheet name="Summary of Significant Accoun24" sheetId="24" r:id="rId24"/>
    <s:sheet name="Inventory (Tables)" sheetId="25" r:id="rId25"/>
    <s:sheet name="Fair Value Measurements (Tables" sheetId="26" r:id="rId26"/>
    <s:sheet name="Derivative Instruments (Tables)" sheetId="27" r:id="rId27"/>
    <s:sheet name="Property, Plant and Equipment (" sheetId="28" r:id="rId28"/>
    <s:sheet name="Assets Held for Sale (Tables)" sheetId="29" r:id="rId29"/>
    <s:sheet name="Long-Term Debt (Tables)" sheetId="30" r:id="rId30"/>
    <s:sheet name="Asset Retirement Obligations (T" sheetId="31" r:id="rId31"/>
    <s:sheet name="Stock-Based Compensation (Table" sheetId="32" r:id="rId32"/>
    <s:sheet name="Earnings (Loss) Per Share (Tabl" sheetId="33" r:id="rId33"/>
    <s:sheet name="Business Segment Information (T" sheetId="34" r:id="rId34"/>
    <s:sheet name="Condensed Consolidating Finan35" sheetId="35" r:id="rId35"/>
    <s:sheet name="Inventory - Schedule of Invento" sheetId="36" r:id="rId36"/>
    <s:sheet name="Fair Value Measurements - Hiera" sheetId="37" r:id="rId37"/>
    <s:sheet name="Fair Value Measurements - Addit" sheetId="38" r:id="rId38"/>
    <s:sheet name="Derivative Instruments - Schedu" sheetId="39" r:id="rId39"/>
    <s:sheet name="Derivative Instruments - Sche40" sheetId="40" r:id="rId40"/>
    <s:sheet name="Derivative Instruments - Realiz" sheetId="41" r:id="rId41"/>
    <s:sheet name="Derivative Instruments - Summar" sheetId="42" r:id="rId42"/>
    <s:sheet name="Property, Plant and Equipment -" sheetId="43" r:id="rId43"/>
    <s:sheet name="Assets Held for Sale (Details)" sheetId="44" r:id="rId44"/>
    <s:sheet name="Long-Term Debt - Schedule of Lo" sheetId="45" r:id="rId45"/>
    <s:sheet name="Long-Term Debt - Additional Inf" sheetId="46" r:id="rId46"/>
    <s:sheet name="Asset Retirement Obligations - " sheetId="47" r:id="rId47"/>
    <s:sheet name="Asset Retirement Obligations 48" sheetId="48" r:id="rId48"/>
    <s:sheet name="Income Taxes - Additional Infor" sheetId="49" r:id="rId49"/>
    <s:sheet name="Common Stock (Details)" sheetId="50" r:id="rId50"/>
    <s:sheet name="Stock-Based Compensation - Addi" sheetId="51" r:id="rId51"/>
    <s:sheet name="Stock-Based Compensation - Summ" sheetId="52" r:id="rId52"/>
    <s:sheet name="Earnings (Loss) Per Share - Sch" sheetId="53" r:id="rId53"/>
    <s:sheet name="Business Segment Information - " sheetId="54" r:id="rId54"/>
    <s:sheet name="Business Segment Information 55" sheetId="55" r:id="rId55"/>
    <s:sheet name="Commitments and Contingencies -" sheetId="56" r:id="rId56"/>
    <s:sheet name="Condensed Consolidating Finan57" sheetId="57" r:id="rId57"/>
    <s:sheet name="Condensed Consolidating Finan58" sheetId="58" r:id="rId58"/>
    <s:sheet name="Condensed Consolidating Finan59" sheetId="59" r:id="rId59"/>
    <s:sheet name="Condensed Consolidating Finan60" sheetId="60" r:id="rId60"/>
    <s:sheet name="Condensed Consolidating Finan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27">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 (Unaudited) - USD ($) $ in Thousands</t>
  </si>
  <si>
    <t>Dec. 31, 2015</t>
  </si>
  <si>
    <t>ASSETS</t>
  </si>
  <si>
    <t>Cash and cash equivalents</t>
  </si>
  <si>
    <t>Accounts receivable — oil and gas revenues</t>
  </si>
  <si>
    <t>Accounts receivable — joint interest and other</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Liabilities held for sale</t>
  </si>
  <si>
    <t>Other liabilities</t>
  </si>
  <si>
    <t>Total liabilities</t>
  </si>
  <si>
    <t>Commitments and contingencies</t>
  </si>
  <si>
    <t xml:space="preserve"> </t>
  </si>
  <si>
    <t>Stockholders’ equity</t>
  </si>
  <si>
    <t>Common stock, $0.01 par value: 300,000,000 shares authorized; 181,298,001 shares issued and 180,582,855 shares outstanding at March 31, 2016 and 139,583,990 shares issued and 139,076,064 shares outstanding at December 31, 2015</t>
  </si>
  <si>
    <t>Treasury stock, at cost: 715,146 and 507,926 shares at March 31, 2016 and December 31, 2015, respectively</t>
  </si>
  <si>
    <t>Additional paid-in capital</t>
  </si>
  <si>
    <t>Retained earnings</t>
  </si>
  <si>
    <t>Total stockholders’ equity</t>
  </si>
  <si>
    <t>Total liabilities and stockholders’ equity</t>
  </si>
  <si>
    <t>Condensed Consolidated Balance Sheet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Mar. 31, 2015</t>
  </si>
  <si>
    <t>Revenues</t>
  </si>
  <si>
    <t>Oil and gas revenues</t>
  </si>
  <si>
    <t>Well services and midstream revenues</t>
  </si>
  <si>
    <t>Total revenues</t>
  </si>
  <si>
    <t>Operating expenses</t>
  </si>
  <si>
    <t>Lease operating expenses</t>
  </si>
  <si>
    <t>Well services and midstream operating expenses</t>
  </si>
  <si>
    <t>Marketing, transportation and gathering expenses</t>
  </si>
  <si>
    <t>Production taxes</t>
  </si>
  <si>
    <t>Depreciation, depletion and amortization</t>
  </si>
  <si>
    <t>Exploration expenses</t>
  </si>
  <si>
    <t>Rig termination</t>
  </si>
  <si>
    <t>Impairment</t>
  </si>
  <si>
    <t>General and administrative expenses</t>
  </si>
  <si>
    <t>Total operating expenses</t>
  </si>
  <si>
    <t>Operating loss</t>
  </si>
  <si>
    <t>Other income (expense)</t>
  </si>
  <si>
    <t>Net gain on derivative instruments</t>
  </si>
  <si>
    <t>Interest expense, net of capitalized interest</t>
  </si>
  <si>
    <t>Gain on extinguishment of debt</t>
  </si>
  <si>
    <t>Total other income (expense)</t>
  </si>
  <si>
    <t>Loss before income taxes</t>
  </si>
  <si>
    <t>Income tax benefit</t>
  </si>
  <si>
    <t>Net loss</t>
  </si>
  <si>
    <t>Loss per share:</t>
  </si>
  <si>
    <t>Basic (in dollars per share)</t>
  </si>
  <si>
    <t>Diluted (in dollars per share)</t>
  </si>
  <si>
    <t>Weighted average shares outstanding:</t>
  </si>
  <si>
    <t>Basic (in shares)</t>
  </si>
  <si>
    <t>Diluted (in shares)</t>
  </si>
  <si>
    <t>Condensed Consolidated Statement of Changes in Stockholders' Equity (Unaudited) - 3 months ended Mar. 31, 2016 - USD ($) shares in Thousands, $ in Thousands</t>
  </si>
  <si>
    <t>Total</t>
  </si>
  <si>
    <t>Common Stock [Member]</t>
  </si>
  <si>
    <t>Treasury Stock [Member]</t>
  </si>
  <si>
    <t>Additional Paid-in-Capital [Member]</t>
  </si>
  <si>
    <t>Retained Earnings [Member]</t>
  </si>
  <si>
    <t>Balance, shares at Dec. 31, 2015</t>
  </si>
  <si>
    <t>Balance at Dec. 31, 2015</t>
  </si>
  <si>
    <t>Increase (Decrease) in Stockholders' Equity [Roll Forward]</t>
  </si>
  <si>
    <t>Issuance of common stock, shares</t>
  </si>
  <si>
    <t>Issuance of common stock</t>
  </si>
  <si>
    <t>Stock-based compensation, shares</t>
  </si>
  <si>
    <t>Stock-based compensation</t>
  </si>
  <si>
    <t>Vesting of restricted shares</t>
  </si>
  <si>
    <t>Treasury stock - tax withholdings, shares</t>
  </si>
  <si>
    <t>Treasury stock – tax withholdings</t>
  </si>
  <si>
    <t>Balance, shares at Mar. 31, 2016</t>
  </si>
  <si>
    <t>Balance at Mar. 31, 2016</t>
  </si>
  <si>
    <t>Condensed Consolidated Statement of Cash Flows (Unaudited) - USD ($) $ in Thousands</t>
  </si>
  <si>
    <t>Cash flows from operating activities:</t>
  </si>
  <si>
    <t>Adjustments to reconcile net loss to net cash provided by (used in)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interest payable and accrued liabilities</t>
  </si>
  <si>
    <t>Change in other current liabilities</t>
  </si>
  <si>
    <t>Change in other liabilities</t>
  </si>
  <si>
    <t>Net cash provided by (used in) operating activities</t>
  </si>
  <si>
    <t>Cash flows from investing activities:</t>
  </si>
  <si>
    <t>Capital expenditures</t>
  </si>
  <si>
    <t>Derivative settlements</t>
  </si>
  <si>
    <t>Net cash used in investing activities</t>
  </si>
  <si>
    <t>Cash flows from financing activities:</t>
  </si>
  <si>
    <t>Repurchase of senior unsecured notes</t>
  </si>
  <si>
    <t>Proceeds from revolving credit facility</t>
  </si>
  <si>
    <t>Principal payments on revolving credit facility</t>
  </si>
  <si>
    <t>Deferred financing costs</t>
  </si>
  <si>
    <t>Proceeds from sale of common stock</t>
  </si>
  <si>
    <t>Purchases of treasury stock</t>
  </si>
  <si>
    <t>Net cash provided by financing activities</t>
  </si>
  <si>
    <t>Increase (de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well services business through Oasis Well Services LLC (“OWS”) and a midstream services business through Oasis Midstream Services LLC (“OMS”), both of which are separate reportable business segments that are complementary to its primary development and production activities.</t>
  </si>
  <si>
    <t>Summary of Significant Accounting Policies</t>
  </si>
  <si>
    <t>Summary of Significant Accounting Policies 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In the opinion of management, all adjustments, consisting of normal recurring adjustments necessary for the fair presenta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5 Annual Report.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March 2016, the FASB issued Accounting Standards Update No. 2016-08, Principal versus Agent Considerations (Reporting Revenue Gross versus Net) , which clarifies the implementation guidance on principal versus agent considerations on such matters.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is currently evaluating the effect that adopting this guidance will have on its financial position, cash flows and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is currently evaluating the effect that adopting this guidance will have on its financial position, cash flows and results of operations.</t>
  </si>
  <si>
    <t>Inventory Disclosure [Abstract]</t>
  </si>
  <si>
    <t>Inventory Equipment and materials consist primarily of proppant, chemicals, tubular goods, well equipment to be used in future drilling or repair operations, well fracturing equipment, and equipment to be used in the natural gas processing plant that is under construction. Crude oil inventory includes oil in tank and linefill. Inventory is stated at the lower of cost or market value with cost determined on an average cost method. Inventory consists of the following: March 31, 2016 December 31, 2015 (In thousands) Equipment and materials $ 4,729 $ 4,920 Crude oil inventory 5,994 6,152 Total inventory $ 10,723 $ 11,072</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t fair value as of March 31, 2016 Level 1 Level 2 Level 3 Total (In thousands) Assets: Money market funds $ 54 $ — $ — $ 54 Commodity derivative instruments (see Note 5) — 99,111 — 99,111 Total assets $ 54 $ 99,111 $ — $ 99,165 Liabilities: Commodity derivative instruments (see Note 5) $ — $ 2,576 $ — $ 2,576 Total liabilities $ — $ 2,576 $ — $ 2,576 At fair value as of December 31, 2015 Level 1 Level 2 Level 3 Total (In thousands) Assets: Money market funds $ 742 $ — $ — $ 742 Commodity derivative instruments (see Note 5) — 155,473 — 155,473 Total assets $ 742 $ 155,473 $ — $ 156,215 The Level 1 instruments presented in the tables above consist of money market funds included in cash and cash equivalents on the Company’s Condensed Consolidated Balance Sheet at March 31, 2016 and December 31, 2015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collars and swap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asset by $0.1 million and $0.3 million at March 31, 2016 and December 31, 2015 , respectively. There were no transfers between fair value levels during the three months ended March 31, 2016 and 2015 . Fair Value of Other Financial Instruments The Company’s financial instruments, including certain cash and cash equivalents, accounts receivable and accounts payable, are carried at cost, which approximates fair value due to the short-term maturity of these instruments. At March 31, 2016 , the Company’s cash equivalents were all Level 1 assets. The carrying amount of the Company’s long-term debt reported in the Condensed Consolidated Balance Sheet at March 31, 2016 was $2,201.9 million , which included $2,170.2 million of senior unsecured notes, $65.0 million of borrowings under the revolving credit facility and a $33.3 million reduction for deferred financing costs on the senior unsecured notes (see Note 8 – Long-Term Debt). The fair value of the Company’s senior unsecured notes, which are publicly traded and therefore categorized as Level 1 liabilities, was $1,632.7 million at March 31, 2016 . Non-Financial Assets and Liabilities Asset retirement obligations. The carrying amount of ARO in the Company’s Condensed Consolidated Balance Sheet at March 31, 2016 was $37.0 million (see Note 9 – Asset Retirement Obligations). The Company determines its ARO by calculating the present value of estimated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and then compares such undiscounted future cash flows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the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of March 31, 2016 , the Company had certain proved oil and natural gas properties and other midstream properties held for sale (see Note 7 — Assets Held for Sale). For the three months ended March 31, 2016, the Company recorded an impairment loss of $3.6 million , of which $2.4 million was included in earnings in its midstream services segment and $1.1 million was included in earnings in its exploration and production segment, to adjust the current carrying value of these assets, net of the associated ARO liabilities, to their estimated fair value of $15.7 million . For the year ended December 31, 2015, the Company recorded an impairment loss of $9.4 million to adjust its net assets held for sale to their estimated fair value. The fair value was determined based on the expected sales price, less costs to sell. No other impairment charges on proved oil and natural gas properties were recorded for the three months ended March 31, 2016 . No impairment charges on proved oil and natural gas properties were recorded for the three months ended March 31, 2015 . In addition, as a result of expiring leases and periodic assessments of unproved properties, the Company recorded non-cash impairment charges on its unproved oil and natural gas properties of $5.3 million for the three months ended March 31, 2015 . For the three months ended March 31, 2016 , the Company did not record similar impairment charges as current expiring leases were already expensed as a result of the Company’s periodic assessments of unproved properties in prior periods.</t>
  </si>
  <si>
    <t>Derivative Instruments</t>
  </si>
  <si>
    <t>Derivative Instruments and Hedging Activities Disclosure [Abstract]</t>
  </si>
  <si>
    <t>Derivative Instruments The Company utilizes derivative financial instruments to manage risks related to changes in oil prices. As of March 31, 2016 , the Company utilized two-way costless collar options and swaps to reduce the volatility of oil prices on a significant portion of its future expected oil production. A two-way collar is a combination of options: a sold call and a purchased put. The purchased put establishes a minimum price (floor) and the sold call establishes a maximum price (ceiling) the Company will receive for the volumes under contract. A swap is a sold call and a purchased put established at the same price (both ceiling and floor). All derivative instruments are recorded on the Company’s Condensed Consolidated Balance Sheet as either assets or liabilities measured at fair value (see Note 4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 of Cash Flows. As of March 31, 2016 , the Company had the following outstanding commodity derivative instruments, all of which settle monthly based on the average NYMEX West Texas Intermediate crude oil index price (“WTI”): Settlement Period Derivative Instrument Total Notional Amount of Oil Weighted Average Prices Fair Value Swap Floor Ceiling (Barrels) ($/Barrel) (In thousands) 2016 Swaps 8,707,000 $ 50.60 $ 82,960 2017 Swaps 3,967,000 $ 48.01 13,906 2017 Two-way collars 668,000 $ 40.00 $ 47.58 (638 ) 2018 Swaps 279,000 $ 47.61 433 2018 Two-way collars 62,000 $ 40.00 $ 47.58 (126 ) $ 96,535 The following table summarizes the location and fair value of all outstanding commodity derivative instruments recorded in the Company’s Condensed Consolidated Balance Sheet for the periods presented: Fair Value Asset (Liability) Commodity Balance Sheet Location March 31, 2016 December 31, 2015 (In thousands) Crude oil Derivative instruments — current assets $ 91,590 $ 139,697 Crude oil Derivative instruments — non-current assets 7,521 15,776 Crude oil Derivative instruments — current liabilities (1,018 ) — Crude oil Derivative instruments — non-current liabilities (1,558 ) — Total derivative instruments $ 96,535 $ 155,473 The following table summarizes the location and amounts of gains and losses from the Company’s commodity derivative instruments recorded in the Company’s Condensed Consolidated Statement of Operations for the periods presented: Three Months Ended March 31, Statement of Operations Location 2016 2015 (In thousands) Net gain on derivative instruments $ 14,375 $ 47,072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March 31, 2016 $ 108,205 $ (9,094 ) $ 99,111 As of December 31, 2015 155,473 — 155,473 Offsetting of Derivative Liabilities Gross Amounts of Recognized Liabilities Gross Amounts Offset in the Balance Sheet Net Amounts of Liabilities Presented in the Balance Sheet (In thousands) As of March 31, 2016 $ 11,670 $ (9,094 ) $ 2,576 As of December 31, 2015 — — —</t>
  </si>
  <si>
    <t>Property, Plant and Equipment</t>
  </si>
  <si>
    <t>Property, Plant and Equipment [Abstract]</t>
  </si>
  <si>
    <t>Property, Plant and Equipment The following table sets forth the Company’s property, plant and equipment: March 31, 2016 December 31, 2015 (In thousands) Proved oil and gas properties (1) $ 5,698,259 $ 5,655,759 Less: accumulated depreciation, depletion, amortization and impairment (1,539,515 ) (1,428,427 ) Proved oil and gas properties, net 4,158,744 4,227,332 Unproved oil and gas properties 628,768 628,642 Other property and equipment 477,343 443,265 Less: accumulated depreciation (87,686 ) (80,997 ) Other property and equipment, net 389,657 362,268 Total property, plant and equipment, net $ 5,177,169 $ 5,218,242 __________________ (1) Included in the Company’s proved oil and gas properties are estimates of future asset retirement costs of $31.1 million and $30.7 million at March 31, 2016 and December 31, 2015 , respectively.</t>
  </si>
  <si>
    <t>Assets Held for Sale</t>
  </si>
  <si>
    <t>Discontinued Operations and Disposal Groups [Abstract]</t>
  </si>
  <si>
    <t>Assets Held for Sale Net assets held for sale represent the assets that were expected to be sold, net of liabilities, which were expected to be assumed by the purchaser. As of March 31, 2016 and December 31, 2015, certain legacy wells that have been producing from conventional reservoirs such as the Madison, Red River and other formations in the Williston Basin other than the Bakken or Three Forks formations were held for sale. These assets primarily consist of oil and gas properties in the Company’s exploration and production segment and include certain other property and equipment in the Company’s midstream segment. For the three months ended March 31, 2016 and the year ended December 31, 2015, the Company recorded losses of $3.6 million and $9.4 million , respectively, which were included in impairment on the Company’s Condensed Consolidated Statement of Operations, to adjust the carrying value of these assets to their estimated fair value, determined based on the expected sales price, less costs to sell. The Company sold these assets on April 1, 2016 (see Note 17 – Subsequent Events). The following table presents balance sheet data related to the assets held for sale: March 31, 2016 (In thousands) Assets: Oil and gas properties $ 121,137 Other property and equipment 34 Less: accumulated depreciation, depletion, amortization and impairment (95,326 ) Total assets $ 25,845 Liabilities: Asset retirement obligation $ (10,155 ) Total liabilities $ (10,155 ) Net assets $ 15,690</t>
  </si>
  <si>
    <t>Long-Term Debt</t>
  </si>
  <si>
    <t>Debt Disclosure [Abstract]</t>
  </si>
  <si>
    <t>Long-Term Debt As of March 31, 2016 and December 31, 2015 , the Company’s long-term debt consisted of the following: March 31, 2016 December 31, 2015 (In thousands) Senior unsecured notes 7.25% senior unsecured notes due February 1, 2019 $ 400,000 $ 400,000 6.5% senior unsecured notes due November 1, 2021 399,000 400,000 6.875% senior unsecured notes due March 15, 2022 985,000 1,000,000 6.875% senior unsecured notes due January 15, 2023 386,200 400,000 Less: deferred financing costs related to senior unsecured notes (33,262 ) (35,416 ) Senior secured revolving line of credit 65,000 138,000 Total long-term debt $ 2,201,938 $ 2,302,584 Senior unsecured notes. At March 31, 2016 , the Company had $2,170.2 million principal amount of senior unsecured notes outstanding with maturities ranging from February 2019 to January 2023 and coupons ranging from 6.5% to 7.25% (the “Notes”). Interest on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 Prior to certain dates, the Company has certain options to redeem up to 35%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redemption options is immaterial at March 31, 2016 and December 31, 2015 . In March 2016, the Company repurchased an aggregate principal amount of $29.8 million of its outstanding Notes, consisting of $1.0 million principal amount of its 6.5% senior unsecured notes due November 2021, $15.0 million principal amount of its 6.875% senior unsecured notes due March 2022 and $13.8 million principal amount of its 6.875% senior unsecured notes due January 2023, for an aggregate cost of $22.3 million , including accrued interest and fees. The Company recognized a pre-tax gain of $7.0 million related to these repurchases, which was net of the $0.5 million write-off of unamortized deferred financing costs, and is reflected in gain on extinguishment of debt in the Company’s Condensed Consolidated Statement of Operations for the three months ended March 31, 2016 . Senior secured revolving line of credit. The Company has a senior secured revolving line of credit of $2,500.0 million as of March 31, 2016 (the “Credit Facility”), which has a maturity date of April 13, 2020. The Credit Facility is restricted to a borrowing base, which is reserve-based and subject to semi-annual redeterminations on April 1 and October 1 of each year. On February 23, 2016, the lenders under the Credit Facility completed their regular semi-annual redetermination of the borrowing base scheduled for April 1, 2016, resulting in a decrease in the borrowing base and aggregate elected commitment from $1,525.0 million to $1,150.0 million . As of March 31, 2016 , the Company had $45.0 million of LIBOR loans, $20.0 million of ABR loans and $14.2 million of outstanding letters of credit issued under the Credit Facility, resulting in an unused borrowing base committed capacity of $1,070.8 million . The weighted average interest rate on borrowings outstanding under the Credit Facility was 1.9% as of both March 31, 2016 and December 31, 2015 . On a quarterly basis, the Company also pays a 0.375% (as of March 31, 2016 ) annualized commitment fee on the average amount of borrowing base capacity not utilized during the quarter and fees calculated on the average amount of letter of credit balances outstanding during the quarter. The Company was in compliance with the financial covenants of the Credit Facility as of March 31, 2016 . Deferred financing costs. As of March 31, 2016 , the Company had $39.3 million of deferred financing costs related to the Notes and the Credit Facility. Deferred financing costs of $33.3 million related to the Notes are included in long-term debt on the Company’s Condensed Consolidated Balance Sheet as of March 31, 2016 , and are being amortized over the respective terms of the Notes. Deferred financing costs of $6.0 million related to the Credit Facility are included in other assets on the Company’s Condensed Consolidated Balance Sheet as of March 31, 2016 , and are being amortized over the term of the Credit Facility. Amortization of deferred financing costs recorded for the three months ended March 31, 2016 and 2015 was $2.1 million and $1.6 million , respectively, and are included in interest expense on the Company’s Condensed Consolidated Statement of Operations. For the three months ended March 31, 2016 , the Company’s interest expense also included a $1.8 million charge for unamortized deferred financing costs related to the Credit Facility, which were written off in proportion to the decrease in the borrowing base. No deferred financing costs were written off during the three months ended March 31, 2015 .</t>
  </si>
  <si>
    <t>Asset Retirement Obligations</t>
  </si>
  <si>
    <t>Asset Retirement Obligation Disclosure [Abstract]</t>
  </si>
  <si>
    <t>Asset Retirement Obligations The following table reflects the changes in the Company’s ARO during the three months ended March 31, 2016 : (In thousands) Balance at December 31, 2015 $ 35,812 Liabilities incurred during period 64 Liabilities settled during period (5 ) Accretion expense during period (1) 465 Revisions to estimates 571 Liabilities held for sale (2) 73 Balance at March 31, 2016 $ 36,980 ___________________ (1) Included in depreciation, depletion and amortization on the Company’s Condensed Consolidated Statement of Operations. (2) Represents the change in ARO related to the properties held for sale during the three months ended March 31, 2016 . The total ARO related to the properties held for sale as of March 31, 2016 was $10.2 million (see Note 7 – Assets Held for Sale). At March 31, 2016 , the current portion of the total ARO balance was approximately $0.9 million and is included in accrued liabilities on the Company’s Condensed Consolidated Balance Sheet.</t>
  </si>
  <si>
    <t>Income Taxes</t>
  </si>
  <si>
    <t>Income Tax Disclosure [Abstract]</t>
  </si>
  <si>
    <t>Income Taxes The Company’s effective tax rate for the three months ended March 31, 2016 and 2015 was 30.0% and 29.0% , respectively. The effective tax rates for both periods were lower than the combined federal statutory rate and the statutory rates for the states in which the Company conducts business due to the impact of permanent differences on the pre-tax loss for each period. The permanent differences were primarily between amounts expensed for book purposes versus the amounts deductible for income tax purposes related to stock-based compensation vesting during the three months ended March 31, 2016 and 2015 at stock prices lower than the grant date values. The Company had deferred tax assets for its federal and state tax net operating losses and other tax carryforwards at March 31, 2016 recorded in deferred income taxes. Deferred tax assets are reduced by a valuation allowance when, in the opinion of management, it is more likely than not that some portion or all of the deferred tax assets will not be realized. During the three months ended March 31, 2016 , the Company recorded a valuation allowance of $0.9 million and $0.6 million for Montana net operating losses and federal charitable contribution carryovers, respectively, based on management’s assessment that it is more likely than not that these net deferred tax assets will not be realized prior to their expiration due to current economic conditions and expectations for the future. Management determined that a valuation allowance was not required for its U.S. federal tax net operating loss carryforwards as they are expected to be fully utilized before their expiration. As of March 31, 2016 , the Company did not have any uncertain tax positions requiring adjustments to its tax liability.</t>
  </si>
  <si>
    <t>Common Stock</t>
  </si>
  <si>
    <t>Equity [Abstract]</t>
  </si>
  <si>
    <t>Common Stock On February 2, 2016, the Company completed a public offering of 39,100,000 shares of its common stock (including 5,100,000 shares issued pursuant to the underwriters’ option to purchase additional common stock) at an offering price of $4.685 per share. Net proceeds from the offering were $183.2 million , after deducting underwriting discounts and commissions and offering expenses, of which $0.4 million is included in common stock and $182.8 million is included in additional paid-in capital on the Company’s Condensed Consolidated Balance Sheet as of March 31, 2016 . The Company used the net proceeds for general corporate purposes. The offering was made pursuant to an effective shelf registration statement on Form S-3 filed with the SEC on July 15, 2014.</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closing sales price of the Company’s common stock on the date of grant. Compensation expense is recognized ratably over the requisite service period. For the three months ended March 31, 2016 , the Company assumed annual forfeiture rates by employee group ranging from 0% to 20.0% based on the Company’s forfeiture history for this type of award. During the three months ended March 31, 2016 , employees and non-employee directors of the Company were granted restricted stock awards equal to 2,563,700 shares of common stock with a $ 4.32 weighted average grant date per share value. Stock-based compensation expense recorded for restricted stock awards for the three months ended March 31, 2016 and 2015 was $5.8 million and $6.8 million , respectively, and is included in general and administrative expenses on the Company’s Condensed Consolidated Statement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For the three months ended March 31, 2016 , the Company assumed annual forfeiture rates by employee group ranging from 3.3% to 4.6% based on the Company’s forfeiture history for the officer employee groups receiving PSUs. During the three months ended March 31, 2016 , officers of the Company were granted 910,000 PSUs with a $ 3.00 weighted average grant date per share value. Stock-based compensation expense recorded for PSUs for the three months ended March 31, 2016 and 2015 was $0.9 million and $0.8 million , respectively, and is included in general and administrative expenses on the Company’s Condensed Consolidated Statement of Operation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The grant date fair value for each grant of PSUs is recognized on a straight-line basis over a four-year total performance period. All compensation expense related to the PSUs will be recognized if the requisite performance period is fulfilled, even if the market condition is not achieved. The aggregate grant date fair value of the market-based awards was determined using a Monte Carlo simulation model, which results in an expected percentage of PSUs earne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three months ended March 31, 2016 : Forecast period (years) 4.00 Risk-free interest rate 1.25 % Oasis stock price volatility 59.38 % For the PSUs granted during the three months ended March 31, 2016 , the Monte Carlo simulation model resulted in approximately 69% of PSUs expected to be earned.</t>
  </si>
  <si>
    <t>Earnings (Loss) Per Share</t>
  </si>
  <si>
    <t>Earnings Per Share [Abstract]</t>
  </si>
  <si>
    <t>Earnings (Loss) Per Share Basic earnings (loss) per share is computed by dividing the earnings (loss) attributable to common stockholders by the weighted average number of shares outstanding for the periods presented. The calculation of diluted earnings (loss) per share includes the impact of potentially dilutive non-vested restricted shares and PSUs outstanding during the periods presented, unless their effect is anti-dilutive. There are no adjustments made to the earnings (loss) attributable to common stockholders in the calculation of diluted earnings (loss) per share. The following is a calculation of the basic and diluted weighted average shares outstanding for the three months ended March 31, 2016 and 2015 : Three Months Ended March 31, 2016 2015 (In thousands) Basic weighted average common shares outstanding 162,922 109,303 Dilution effect of stock awards at end of period (1) — — Diluted weighted average common shares outstanding 162,922 109,303 Anti-dilutive stock-based compensation awards 4,668 3,046 ___________________ (1) No unvested stock awards were included in computing loss per share for the three months ended March 31, 2016 and 2015 because the effect was anti-dilutive.</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well services business segment (OWS) performs completion services for the Company’s oil and natural gas wells operated by OPNA. Revenues for the well services segment are derived from providing well completion services and tool rentals. The Company’s midstream services business segment (OMS) performs salt water gathering and disposal and other midstream services for the Company’s oil and natural gas wells operated by OPNA. Revenues for the midstream segment are primarily derived from salt water pipeline transport, salt water disposal and fresh water sales.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hree current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The following table summarizes financial information for the Company’s business segments for the periods presented: Exploration and Production Well Services Midstream Services Eliminations Consolidated (In thousands) Three months ended March 31, 2016: Revenues from non-affiliates $ 117,315 $ 5,985 $ 6,983 $ — $ 130,283 Inter-segment revenues — 24,903 22,835 (47,738 ) — Total revenues 117,315 30,888 29,818 (47,738 ) 130,283 Operating income (loss) (88,877 ) 4,006 15,144 (5,488 ) (75,215 ) Other income (expense) (16,887 ) 5 13 — (16,869 ) Income (loss) before income taxes $ (105,764 ) $ 4,011 $ 15,157 $ (5,488 ) $ (92,084 ) Three months ended March 31, 2015: Revenues from non-affiliates $ 173,859 $ 2,708 $ 3,820 $ — $ 180,387 Inter-segment revenues — 48,197 13,822 (62,019 ) — Total revenues 173,859 50,905 17,642 (62,019 ) 180,387 Operating income (loss) (42,247 ) 9,610 9,308 (10,306 ) (33,635 ) Other income (expense) 8,239 (2 ) (19 ) — 8,218 Income (loss) before income taxes $ (34,008 ) $ 9,608 $ 9,289 $ (10,306 ) $ (25,417 ) As of March 31, 2016: Property, plant and equipment, net $ 4,994,366 $ 57,821 $ 295,913 $ (170,931 ) $ 5,177,169 Total assets (1) 5,367,881 62,076 301,242 (170,931 ) 5,560,268 As of December 31, 2015: Property, plant and equipment, net $ 5,057,311 $ 61,402 $ 264,956 $ (165,427 ) $ 5,218,242 Total assets (1) 5,478,439 66,952 269,411 (165,427 ) 5,649,375 ___________________ (1) As of March 31, 2016, total assets included assets held for sale of $25.8 million in the exploration and production segment and $34,000 in the midstream services segment. As of December 31, 2015, total assets included assets held for sale of $26.7 million in the exploration and production segment (see Note 7 – Assets Held for Sale). For the periods presented, the intercompany receivables (payables) for all segments were reclassified to capital contributions from (distributions to) parent and not included in total assets.</t>
  </si>
  <si>
    <t>Commitments and Contingencies</t>
  </si>
  <si>
    <t>Commitments and Contingencies Disclosure [Abstract]</t>
  </si>
  <si>
    <t>Commitments and Contingencies Included below is a discussion of various future commitments of the Company as of March 31, 2016 . The commitments under these arrangements are not recorded in the accompanying Condensed Consolidated Balance Sheet. The amounts disclosed represent undiscounted cash flows on a gross basis, and no inflation elements have been applied. Lease obligations. The Company’s total rental commitments under leases for office space and other property and equipment as of March 31, 2016 were $24.6 million . Drilling contracts. As of March 31, 2016 , the Company had certain drilling rig contracts with initial terms of one year or greater. In the event of early termination under these contracts, the Company would be obligated to pay approximately $1.8 million as of March 31, 2016 through the end of the primary terms of the contracts. Volume commitment agreements. As of March 31, 2016 , the Company had certain agreements with an aggregate requirement to deliver or transport a minimum quantity of approximately 32.5 MMBbl of crude oil, 23.0 MMBbl of natural gas liquids and 221.8 Bcf of natural gas, prior to any applicable volume credits, within specified timeframes, all of which are ten years or less. The estimable future commitments under these agreements were approximately $446.2 million as of March 31, 2016 . The future commitments under certain agreements cannot be estimated as they are based on fixed differentials relative to WTI under the agreements as compared to the differential relative to WTI for the Williston Basin for the production month. Purchase agreements . As of March 31, 2016 , the Company had certain agreements for the purchase of fresh water with an aggregate future commitment of approximately $42.4 million .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Condensed Consolidating Financial Information</t>
  </si>
  <si>
    <t>Organization, Consolidation and Presentation of Financial Statements [Abstract]</t>
  </si>
  <si>
    <t>Condensed Consolidating Financial Information The Notes (see Note 8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March 31, 2016 Parent/ Issuer Combined Guarantor Subsidiaries Intercompany Eliminations Consolidated (In thousands) ASSETS Current assets Cash and cash equivalents $ 90 $ 19,307 $ — $ 19,397 Accounts receivable – oil and gas revenues — 92,684 — 92,684 Accounts receivable – joint interest and other — 104,512 — 104,512 Accounts receivable – affiliates 1,348 150,125 (151,473 ) — Inventory — 10,723 — 10,723 Prepaid expenses 139 7,272 — 7,411 Derivative instruments — 91,590 — 91,590 Other current assets — 46 — 46 Total current assets 1,577 476,259 (151,473 ) 326,363 Property, plant and equipment Oil and gas properties (successful efforts method) — 6,327,027 — 6,327,027 Other property and equipment — 477,343 — 477,343 Less: accumulated depreciation, depletion, amortization and impairment — (1,627,201 ) — (1,627,201 ) Total property, plant and equipment, net — 5,177,169 — 5,177,169 Assets held for sale — 25,845 — 25,845 Investments in and advances to subsidiaries 4,541,136 — (4,541,136 ) — Derivative instruments — 7,521 — 7,521 Deferred income taxes 213,270 — (213,270 ) — Other assets — 23,370 — 23,370 Total assets $ 4,755,983 $ 5,710,164 $ (4,905,879 ) $ 5,560,268 LIABILITIES AND EQUITY Current liabilities Accounts payable $ — $ 10,101 $ — $ 10,101 Accounts payable – affiliates 150,125 1,348 (151,473 ) — Revenues and production taxes payable — 115,412 — 115,412 Accrued liabilities 216 126,549 — 126,765 Accrued interest payable 24,255 22 — 24,277 Derivative instruments — 1,018 — 1,018 Advances from joint partners — 4,390 — 4,390 Other current liabilities — 500 — 500 Total current liabilities 174,596 259,340 (151,473 ) 282,463 Long-term debt 2,136,938 65,000 — 2,201,938 Deferred income taxes — 793,796 (213,270 ) 580,526 Asset retirement obligations — 36,088 — 36,088 Liabilities held for sale — 10,155 — 10,155 Derivative instruments — 1,558 — 1,558 Other liabilities — 3,091 — 3,091 Total liabilities 2,311,534 1,169,028 (364,743 ) 3,115,819 Stockholders’ equity Capital contributions from affiliates — 3,375,186 (3,375,186 ) — Common stock, $0.01 par value: 300,000,000 shares authorized; 181,298,001 shares issued and 180,582,855 shares outstanding 1,774 — — 1,774 Treasury stock, at cost: 715,146 shares (14,652 ) — — (14,652 ) Additional paid-in-capital 1,687,261 8,743 (8,743 ) 1,687,261 Retained earnings 770,066 1,157,207 (1,157,207 ) 770,066 Total stockholders’ equity 2,444,449 4,541,136 (4,541,136 ) 2,444,449 Total liabilities and stockholders’ equity $ 4,755,983 $ 5,710,164 $ (4,905,879 ) $ 5,560,268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Statement of Operations Three Months Ended March 31, 2016 Parent/ Issuer Combined Guarantor Subsidiaries Intercompany Eliminations Consolidated (In thousands) Revenues Oil and gas revenues $ — $ 117,315 $ — $ 117,315 Well services and midstream revenues — 12,968 — 12,968 Total revenues — 130,283 — 130,283 Operating expenses Lease operating expenses — 31,064 — 31,064 Well services and midstream operating expenses — 4,389 — 4,389 Marketing, transportation and gathering expenses — 8,552 — 8,552 Production taxes — 10,753 — 10,753 Depreciation, depletion and amortization — 122,449 — 122,449 Exploration expenses — 363 — 363 Impairment — 3,562 — 3,562 General and administrative expenses 7,451 16,915 — 24,366 Total operating expenses 7,451 198,047 — 205,498 Operating loss (7,451 ) (67,764 ) — (75,215 ) Other income (expense) Equity in loss of subsidiaries (37,327 ) — 37,327 — Net gain on derivative instruments — 14,375 — 14,375 Interest expense, net of capitalized interest (34,832 ) (3,907 ) — (38,739 ) Gain on extinguishment of debt 7,016 — — 7,016 Other income 43 436 — 479 Total other income (expense) (65,100 ) 10,904 37,327 (16,869 ) Loss before income taxes (72,551 ) (56,860 ) 37,327 (92,084 ) Income tax benefit 8,096 19,533 — 27,629 Net loss $ (64,455 ) $ (37,327 ) $ 37,327 $ (64,455 ) Condensed Consolidating Statement of Operations Three Months Ended March 31, 2015 Parent/ Issuer Combined Guarantor Subsidiaries Intercompany Eliminations Consolidated (In thousands) Revenues Oil and gas revenues $ — $ 173,859 $ — $ 173,859 Well services and midstream revenues — 6,528 — 6,528 Total revenues — 180,387 — 180,387 Operating expenses Lease operating expenses — 39,125 — 39,125 Well services and midstream operating expenses — 1,952 — 1,952 Marketing, transportation and gathering expenses — 7,278 — 7,278 Production taxes — 16,621 — 16,621 Depreciation, depletion and amortization — 118,478 — 118,478 Exploration expenses — 843 — 843 Rig termination — 1,080 — 1,080 Impairment — 5,321 — 5,321 General and administrative expenses 8,619 14,705 — 23,324 Total operating expenses 8,619 205,403 — 214,022 Operating loss (8,619 ) (25,016 ) — (33,635 ) Other income (expense) Equity in earnings of subsidiaries 12,619 — (12,619 ) — Net gain on derivative instruments — 47,072 — 47,072 Interest expense, net of capitalized interest (35,221 ) (3,563 ) — (38,784 ) Other expense (1 ) (69 ) — (70 ) Total other income (expense) (22,603 ) 43,440 (12,619 ) 8,218 Income (loss) before income taxes (31,222 ) 18,424 (12,619 ) (25,417 ) Income tax benefit (expense) 13,181 (5,805 ) — 7,376 Net income (loss) $ (18,041 ) $ 12,619 $ (12,619 ) $ (18,041 ) Condensed Consolidating Statement of Cash Flows Three Months Ended March 31, 2016 Parent/ Issuer Combined Guarantor Subsidiaries Intercompany Eliminations Consolidated (In thousands) Cash flows from operating activities: Net loss $ (64,455 ) $ (37,327 ) $ 37,327 $ (64,455 ) Adjustments to reconcile net loss to cash provided by (used in) operating activities: Equity in loss of subsidiaries 37,327 — (37,327 ) — Depreciation, depletion and amortization — 122,449 — 122,449 Gain on extinguishment of debt (7,016 ) — — (7,016 ) Impairment — 3,562 — 3,562 Deferred income taxes (8,096 ) (19,533 ) — (27,629 ) Derivative instruments — (14,375 ) — (14,375 ) Stock-based compensation expenses 6,547 183 — 6,730 Deferred financing costs amortization and other 1,701 3,365 — 5,066 Working capital and other changes: Change in accounts receivable (85 ) 96,353 (97,263 ) (995 ) Change in inventory — 349 — 349 Change in prepaid expenses 139 102 — 241 Change in other current assets — 4 — 4 Change in other assets 77 — — 77 Change in accounts payable, interest payable and accrued liabilities (122,242 ) (39,077 ) 97,263 (64,056 ) Change in other current liabilities — (6,000 ) — (6,000 ) Change in other liabilities — (3 ) — (3 ) Net cash provided by (used in) operating activities (156,103 ) 110,052 — (46,051 ) Cash flows from investing activities: Capital expenditures — (103,411 ) — (103,411 ) Derivative settlements — 73,313 — 73,313 Advances from joint interest partners — (257 ) — (257 ) Net cash used in investing activities — (30,355 ) — (30,355 ) Cash flows from financing activities: Repurchase of senior unsecured notes (22,308 ) — — (22,308 ) Proceeds from revolving credit facility — 214,000 — 214,000 Principal payments on revolving credit facility — (287,000 ) — (287,000 ) Deferred financing costs — (751 ) — (751 ) Proceeds from sale of common stock 183,164 — — 183,164 Purchases of treasury stock (1,032 ) — — (1,032 ) Investment in / capital contributions from subsidiaries (4,408 ) 4,408 — — Net cash provided by (used in) financing activities 155,416 (69,343 ) — 86,073 Increase (decrease) in cash and cash equivalents (687 ) 10,354 — 9,667 Cash and cash equivalents at beginning of period 777 8,953 — 9,730 Cash and cash equivalents at end of period $ 90 $ 19,307 $ — $ 19,397 Condensed Consolidating Statement of Cash Flows Three Months Ended March 31, 2015 Parent/ Issuer Combined Guarantor Subsidiaries Intercompany Eliminations Consolidated (In thousands) Cash flows from operating activities: Net income (loss) $ (18,041 ) $ 12,619 $ (12,619 ) $ (18,041 ) Adjustments to reconcile net income (loss) to cash provided by (used in) operating activities: Equity in earnings of subsidiaries (12,619 ) — 12,619 — Depreciation, depletion and amortization — 118,478 — 118,478 Impairment — 5,321 — 5,321 Deferred income taxes (13,180 ) 5,804 — (7,376 ) Derivative instruments — (47,072 ) — (47,072 ) Stock-based compensation expenses 7,542 64 — 7,606 Deferred financing costs amortization and other 1,119 536 — 1,655 Working capital and other changes: Change in accounts receivable (251 ) 11,255 52,309 63,313 Change in inventory — (602 ) — (602 ) Change in prepaid expenses 149 1,743 — 1,892 Change in other current assets — 5,539 — 5,539 Change in accounts payable, interest payable and accrued liabilities 27,293 (17,325 ) (52,309 ) (42,341 ) Change in other liabilities — (11 ) — (11 ) Net cash provided by (used in) operating activities (7,988 ) 96,349 — 88,361 Cash flows from investing activities: Capital expenditures — (359,113 ) — (359,113 ) Derivative settlements — 109,259 — 109,259 Advances from joint interest partners — (828 ) — (828 ) Net cash used in investing activities — (250,682 ) — (250,682 ) Cash flows from financing activities: Proceeds from revolving credit facility — 145,000 — 145,000 Principal payments on revolving credit facility — (480,000 ) — (480,000 ) Proceeds from sale of common stock 463,218 — — 463,218 Purchases of treasury stock (1,520 ) — — (1,520 ) Investment in / capital contributions from subsidiaries (453,712 ) 453,712 — — Net cash provided by financing activities 7,986 118,712 — 126,698 Decrease in cash and cash equivalents (2 ) (35,621 ) — (35,623 ) Cash and cash equivalents at beginning of period 776 45,035 — 45,811 Cash and cash equivalents at end of period $ 774 $ 9,414 $ — $ 10,188</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Divestiture. On April 1, 2016, the Company completed the sale of certain legacy wells that have been producing from conventional reservoirs and other formations in the Williston Basin other than the Bakken or Three Forks formations for cash proceeds of approximately $12.2 million , which includes, and is subject to further, customary post close adjustments, and a $4.0 million 10% secured promissory note due within one year. Extinguishment of debt. In April 2016, the Company repurchased an additional aggregate principal amount of $46.8 million of its outstanding Notes, consisting of $1.0 million principal amount of its 7.25% senior unsecured notes due February 2019, $1.3 million principal amount of its 6.5% senior unsecured notes due November 2021 and $44.5 million principal amount of its 6.875% senior unsecured notes due March 2022, for an aggregate cost of $34.6 million , including accrued interest and fees. Derivative instruments . In April and May 2016, the Company entered into new swap and three-way costless collar agreements with a weighted average floor price of $46.23 per barrel for total notional amounts of 153,000 barrels, 1,061,000 barrels and 62,000 barrels, which settle in 2016, 2017 and 2018, respectively, based on WTI. These derivative instruments do not qualify for and were not designated as hedging instruments for accounting purposes.</t>
  </si>
  <si>
    <t>Summary of Significant Accounting Policies (Policies)</t>
  </si>
  <si>
    <t>Basis of Presentation</t>
  </si>
  <si>
    <t>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In the opinion of management, all adjustments, consisting of normal recurring adjustments necessary for the fair presenta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t>
  </si>
  <si>
    <t>Recent Accounting Pronouncements</t>
  </si>
  <si>
    <t>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March 2016, the FASB issued Accounting Standards Update No. 2016-08, Principal versus Agent Considerations (Reporting Revenue Gross versus Net) , which clarifies the implementation guidance on principal versus agent considerations on such matters.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is currently evaluating the effect that adopting this guidance will have on its financial position, cash flows and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is currently evaluating the effect that adopting this guidance will have on its financial position, cash flows and results of operations.</t>
  </si>
  <si>
    <t>Inventory (Tables)</t>
  </si>
  <si>
    <t>Schedule of Inventory</t>
  </si>
  <si>
    <t>Inventory consists of the following: March 31, 2016 December 31, 2015 (In thousands) Equipment and materials $ 4,729 $ 4,920 Crude oil inventory 5,994 6,152 Total inventory $ 10,723 $ 11,072</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At fair value as of March 31, 2016 Level 1 Level 2 Level 3 Total (In thousands) Assets: Money market funds $ 54 $ — $ — $ 54 Commodity derivative instruments (see Note 5) — 99,111 — 99,111 Total assets $ 54 $ 99,111 $ — $ 99,165 Liabilities: Commodity derivative instruments (see Note 5) $ — $ 2,576 $ — $ 2,576 Total liabilities $ — $ 2,576 $ — $ 2,576 At fair value as of December 31, 2015 Level 1 Level 2 Level 3 Total (In thousands) Assets: Money market funds $ 742 $ — $ — $ 742 Commodity derivative instruments (see Note 5) — 155,473 — 155,473 Total assets $ 742 $ 155,473 $ — $ 156,215</t>
  </si>
  <si>
    <t>Derivative Instruments (Tables)</t>
  </si>
  <si>
    <t>Schedule of Outstanding Commodity Derivative Instruments</t>
  </si>
  <si>
    <t>As of March 31, 2016 , the Company had the following outstanding commodity derivative instruments, all of which settle monthly based on the average NYMEX West Texas Intermediate crude oil index price (“WTI”): Settlement Period Derivative Instrument Total Notional Amount of Oil Weighted Average Prices Fair Value Swap Floor Ceiling (Barrels) ($/Barrel) (In thousands) 2016 Swaps 8,707,000 $ 50.60 $ 82,960 2017 Swaps 3,967,000 $ 48.01 13,906 2017 Two-way collars 668,000 $ 40.00 $ 47.58 (638 ) 2018 Swaps 279,000 $ 47.61 433 2018 Two-way collars 62,000 $ 40.00 $ 47.58 (126 ) $ 96,535</t>
  </si>
  <si>
    <t>Schedule of Location and Fair Value of Outstanding Commodity Derivative Instruments</t>
  </si>
  <si>
    <t>The following table summarizes the location and fair value of all outstanding commodity derivative instruments recorded in the Company’s Condensed Consolidated Balance Sheet for the periods presented: Fair Value Asset (Liability) Commodity Balance Sheet Location March 31, 2016 December 31, 2015 (In thousands) Crude oil Derivative instruments — current assets $ 91,590 $ 139,697 Crude oil Derivative instruments — non-current assets 7,521 15,776 Crude oil Derivative instruments — current liabilities (1,018 ) — Crude oil Derivative instruments — non-current liabilities (1,558 ) — Total derivative instruments $ 96,535 $ 155,473</t>
  </si>
  <si>
    <t>Gains and Losses from Commodity Derivative Instruments</t>
  </si>
  <si>
    <t>The following table summarizes the location and amounts of gains and losses from the Company’s commodity derivative instruments recorded in the Company’s Condensed Consolidated Statement of Operations for the periods presented: Three Months Ended March 31, Statement of Operations Location 2016 2015 (In thousands) Net gain on derivative instruments $ 14,375 $ 47,072</t>
  </si>
  <si>
    <t>Summary of Gross and Net Information about Commodity Derivative Assets</t>
  </si>
  <si>
    <t>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March 31, 2016 $ 108,205 $ (9,094 ) $ 99,111 As of December 31, 2015 155,473 — 155,473</t>
  </si>
  <si>
    <t>Summary of Gross and Net Information about Commodity Derivative Liabilities</t>
  </si>
  <si>
    <t>Offsetting of Derivative Liabilities Gross Amounts of Recognized Liabilities Gross Amounts Offset in the Balance Sheet Net Amounts of Liabilities Presented in the Balance Sheet (In thousands) As of March 31, 2016 $ 11,670 $ (9,094 ) $ 2,576 As of December 31, 2015 — — —</t>
  </si>
  <si>
    <t>Property, Plant and Equipment (Tables)</t>
  </si>
  <si>
    <t>Schedule of Property, Plant and Equipment</t>
  </si>
  <si>
    <t>The following table sets forth the Company’s property, plant and equipment: March 31, 2016 December 31, 2015 (In thousands) Proved oil and gas properties (1) $ 5,698,259 $ 5,655,759 Less: accumulated depreciation, depletion, amortization and impairment (1,539,515 ) (1,428,427 ) Proved oil and gas properties, net 4,158,744 4,227,332 Unproved oil and gas properties 628,768 628,642 Other property and equipment 477,343 443,265 Less: accumulated depreciation (87,686 ) (80,997 ) Other property and equipment, net 389,657 362,268 Total property, plant and equipment, net $ 5,177,169 $ 5,218,242 __________________ (1) Included in the Company’s proved oil and gas properties are estimates of future asset retirement costs of $31.1 million and $30.7 million at March 31, 2016 and December 31, 2015 , respectively.</t>
  </si>
  <si>
    <t>Assets Held for Sale (Tables)</t>
  </si>
  <si>
    <t>The following table presents balance sheet data related to the assets held for sale: March 31, 2016 (In thousands) Assets: Oil and gas properties $ 121,137 Other property and equipment 34 Less: accumulated depreciation, depletion, amortization and impairment (95,326 ) Total assets $ 25,845 Liabilities: Asset retirement obligation $ (10,155 ) Total liabilities $ (10,155 ) Net assets $ 15,690</t>
  </si>
  <si>
    <t>Long-Term Debt (Tables)</t>
  </si>
  <si>
    <t>Schedule of Long-Term Debt</t>
  </si>
  <si>
    <t>As of March 31, 2016 and December 31, 2015 , the Company’s long-term debt consisted of the following: March 31, 2016 December 31, 2015 (In thousands) Senior unsecured notes 7.25% senior unsecured notes due February 1, 2019 $ 400,000 $ 400,000 6.5% senior unsecured notes due November 1, 2021 399,000 400,000 6.875% senior unsecured notes due March 15, 2022 985,000 1,000,000 6.875% senior unsecured notes due January 15, 2023 386,200 400,000 Less: deferred financing costs related to senior unsecured notes (33,262 ) (35,416 ) Senior secured revolving line of credit 65,000 138,000 Total long-term debt $ 2,201,938 $ 2,302,584</t>
  </si>
  <si>
    <t>Asset Retirement Obligations (Tables)</t>
  </si>
  <si>
    <t>Schedule of Changes in Asset Retirement Obligations</t>
  </si>
  <si>
    <t>The following table reflects the changes in the Company’s ARO during the three months ended March 31, 2016 : (In thousands) Balance at December 31, 2015 $ 35,812 Liabilities incurred during period 64 Liabilities settled during period (5 ) Accretion expense during period (1) 465 Revisions to estimates 571 Liabilities held for sale (2) 73 Balance at March 31, 2016 $ 36,980 ___________________ (1) Included in depreciation, depletion and amortization on the Company’s Condensed Consolidated Statement of Operations. (2) Represents the change in ARO related to the properties held for sale during the three months ended March 31, 2016 . The total ARO related to the properties held for sale as of March 31, 2016 was $10.2 million (see Note 7 – Assets Held for Sale).</t>
  </si>
  <si>
    <t>Stock-Based Compensation (Tables)</t>
  </si>
  <si>
    <t>Summary of Stock Based Compensation Assumptions</t>
  </si>
  <si>
    <t>The following assumptions were used for the Monte Carlo model to determine the grant date fair value and associated stock-based compensation expense of the PSUs granted during the three months ended March 31, 2016 : Forecast period (years) 4.00 Risk-free interest rate 1.25 % Oasis stock price volatility 59.38 %</t>
  </si>
  <si>
    <t>Earnings (Loss) Per Share (Tables)</t>
  </si>
  <si>
    <t>Schedule of Weighted-Average Number of Shares Outstanding</t>
  </si>
  <si>
    <t>The following is a calculation of the basic and diluted weighted average shares outstanding for the three months ended March 31, 2016 and 2015 : Three Months Ended March 31, 2016 2015 (In thousands) Basic weighted average common shares outstanding 162,922 109,303 Dilution effect of stock awards at end of period (1) — — Diluted weighted average common shares outstanding 162,922 109,303 Anti-dilutive stock-based compensation awards 4,668 3,046 ___________________ (1) No unvested stock awards were included in computing loss per share for the three months ended March 31, 2016 and 2015 because the effect was anti-dilutive.</t>
  </si>
  <si>
    <t>Business Segment Information (Tables)</t>
  </si>
  <si>
    <t>Summarized Financial Information of Segments</t>
  </si>
  <si>
    <t>The following table summarizes financial information for the Company’s business segments for the periods presented: Exploration and Production Well Services Midstream Services Eliminations Consolidated (In thousands) Three months ended March 31, 2016: Revenues from non-affiliates $ 117,315 $ 5,985 $ 6,983 $ — $ 130,283 Inter-segment revenues — 24,903 22,835 (47,738 ) — Total revenues 117,315 30,888 29,818 (47,738 ) 130,283 Operating income (loss) (88,877 ) 4,006 15,144 (5,488 ) (75,215 ) Other income (expense) (16,887 ) 5 13 — (16,869 ) Income (loss) before income taxes $ (105,764 ) $ 4,011 $ 15,157 $ (5,488 ) $ (92,084 ) Three months ended March 31, 2015: Revenues from non-affiliates $ 173,859 $ 2,708 $ 3,820 $ — $ 180,387 Inter-segment revenues — 48,197 13,822 (62,019 ) — Total revenues 173,859 50,905 17,642 (62,019 ) 180,387 Operating income (loss) (42,247 ) 9,610 9,308 (10,306 ) (33,635 ) Other income (expense) 8,239 (2 ) (19 ) — 8,218 Income (loss) before income taxes $ (34,008 ) $ 9,608 $ 9,289 $ (10,306 ) $ (25,417 ) As of March 31, 2016: Property, plant and equipment, net $ 4,994,366 $ 57,821 $ 295,913 $ (170,931 ) $ 5,177,169 Total assets (1) 5,367,881 62,076 301,242 (170,931 ) 5,560,268 As of December 31, 2015: Property, plant and equipment, net $ 5,057,311 $ 61,402 $ 264,956 $ (165,427 ) $ 5,218,242 Total assets (1) 5,478,439 66,952 269,411 (165,427 ) 5,649,375 ___________________ (1) As of March 31, 2016, total assets included assets held for sale of $25.8 million in the exploration and production segment and $34,000 in the midstream services segment. As of December 31, 2015, total assets included assets held for sale of $26.7 million in the exploration and production segment (see Note 7 – Assets Held for Sale). For the periods presented, the intercompany receivables (payables) for all segments were reclassified to capital contributions from (distributions to) parent and not included in total assets.</t>
  </si>
  <si>
    <t>Condensed Consolidating Financial Information (Tables)</t>
  </si>
  <si>
    <t>Condensed Consolidating Balance Sheet</t>
  </si>
  <si>
    <t>Condensed Consolidating Balance Sheet March 31, 2016 Parent/ Issuer Combined Guarantor Subsidiaries Intercompany Eliminations Consolidated (In thousands) ASSETS Current assets Cash and cash equivalents $ 90 $ 19,307 $ — $ 19,397 Accounts receivable – oil and gas revenues — 92,684 — 92,684 Accounts receivable – joint interest and other — 104,512 — 104,512 Accounts receivable – affiliates 1,348 150,125 (151,473 ) — Inventory — 10,723 — 10,723 Prepaid expenses 139 7,272 — 7,411 Derivative instruments — 91,590 — 91,590 Other current assets — 46 — 46 Total current assets 1,577 476,259 (151,473 ) 326,363 Property, plant and equipment Oil and gas properties (successful efforts method) — 6,327,027 — 6,327,027 Other property and equipment — 477,343 — 477,343 Less: accumulated depreciation, depletion, amortization and impairment — (1,627,201 ) — (1,627,201 ) Total property, plant and equipment, net — 5,177,169 — 5,177,169 Assets held for sale — 25,845 — 25,845 Investments in and advances to subsidiaries 4,541,136 — (4,541,136 ) — Derivative instruments — 7,521 — 7,521 Deferred income taxes 213,270 — (213,270 ) — Other assets — 23,370 — 23,370 Total assets $ 4,755,983 $ 5,710,164 $ (4,905,879 ) $ 5,560,268 LIABILITIES AND EQUITY Current liabilities Accounts payable $ — $ 10,101 $ — $ 10,101 Accounts payable – affiliates 150,125 1,348 (151,473 ) — Revenues and production taxes payable — 115,412 — 115,412 Accrued liabilities 216 126,549 — 126,765 Accrued interest payable 24,255 22 — 24,277 Derivative instruments — 1,018 — 1,018 Advances from joint partners — 4,390 — 4,390 Other current liabilities — 500 — 500 Total current liabilities 174,596 259,340 (151,473 ) 282,463 Long-term debt 2,136,938 65,000 — 2,201,938 Deferred income taxes — 793,796 (213,270 ) 580,526 Asset retirement obligations — 36,088 — 36,088 Liabilities held for sale — 10,155 — 10,155 Derivative instruments — 1,558 — 1,558 Other liabilities — 3,091 — 3,091 Total liabilities 2,311,534 1,169,028 (364,743 ) 3,115,819 Stockholders’ equity Capital contributions from affiliates — 3,375,186 (3,375,186 ) — Common stock, $0.01 par value: 300,000,000 shares authorized; 181,298,001 shares issued and 180,582,855 shares outstanding 1,774 — — 1,774 Treasury stock, at cost: 715,146 shares (14,652 ) — — (14,652 ) Additional paid-in-capital 1,687,261 8,743 (8,743 ) 1,687,261 Retained earnings 770,066 1,157,207 (1,157,207 ) 770,066 Total stockholders’ equity 2,444,449 4,541,136 (4,541,136 ) 2,444,449 Total liabilities and stockholders’ equity $ 4,755,983 $ 5,710,164 $ (4,905,879 ) $ 5,560,268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t>
  </si>
  <si>
    <t>Condensed Consolidating Statement of Operations</t>
  </si>
  <si>
    <t>Condensed Consolidating Statement of Operations Three Months Ended March 31, 2016 Parent/ Issuer Combined Guarantor Subsidiaries Intercompany Eliminations Consolidated (In thousands) Revenues Oil and gas revenues $ — $ 117,315 $ — $ 117,315 Well services and midstream revenues — 12,968 — 12,968 Total revenues — 130,283 — 130,283 Operating expenses Lease operating expenses — 31,064 — 31,064 Well services and midstream operating expenses — 4,389 — 4,389 Marketing, transportation and gathering expenses — 8,552 — 8,552 Production taxes — 10,753 — 10,753 Depreciation, depletion and amortization — 122,449 — 122,449 Exploration expenses — 363 — 363 Impairment — 3,562 — 3,562 General and administrative expenses 7,451 16,915 — 24,366 Total operating expenses 7,451 198,047 — 205,498 Operating loss (7,451 ) (67,764 ) — (75,215 ) Other income (expense) Equity in loss of subsidiaries (37,327 ) — 37,327 — Net gain on derivative instruments — 14,375 — 14,375 Interest expense, net of capitalized interest (34,832 ) (3,907 ) — (38,739 ) Gain on extinguishment of debt 7,016 — — 7,016 Other income 43 436 — 479 Total other income (expense) (65,100 ) 10,904 37,327 (16,869 ) Loss before income taxes (72,551 ) (56,860 ) 37,327 (92,084 ) Income tax benefit 8,096 19,533 — 27,629 Net loss $ (64,455 ) $ (37,327 ) $ 37,327 $ (64,455 ) Condensed Consolidating Statement of Operations Three Months Ended March 31, 2015 Parent/ Issuer Combined Guarantor Subsidiaries Intercompany Eliminations Consolidated (In thousands) Revenues Oil and gas revenues $ — $ 173,859 $ — $ 173,859 Well services and midstream revenues — 6,528 — 6,528 Total revenues — 180,387 — 180,387 Operating expenses Lease operating expenses — 39,125 — 39,125 Well services and midstream operating expenses — 1,952 — 1,952 Marketing, transportation and gathering expenses — 7,278 — 7,278 Production taxes — 16,621 — 16,621 Depreciation, depletion and amortization — 118,478 — 118,478 Exploration expenses — 843 — 843 Rig termination — 1,080 — 1,080 Impairment — 5,321 — 5,321 General and administrative expenses 8,619 14,705 — 23,324 Total operating expenses 8,619 205,403 — 214,022 Operating loss (8,619 ) (25,016 ) — (33,635 ) Other income (expense) Equity in earnings of subsidiaries 12,619 — (12,619 ) — Net gain on derivative instruments — 47,072 — 47,072 Interest expense, net of capitalized interest (35,221 ) (3,563 ) — (38,784 ) Other expense (1 ) (69 ) — (70 ) Total other income (expense) (22,603 ) 43,440 (12,619 ) 8,218 Income (loss) before income taxes (31,222 ) 18,424 (12,619 ) (25,417 ) Income tax benefit (expense) 13,181 (5,805 ) — 7,376 Net income (loss) $ (18,041 ) $ 12,619 $ (12,619 ) $ (18,041 )</t>
  </si>
  <si>
    <t>Condensed Consolidating Statement of Cash Flows</t>
  </si>
  <si>
    <t>Condensed Consolidating Statement of Cash Flows Three Months Ended March 31, 2016 Parent/ Issuer Combined Guarantor Subsidiaries Intercompany Eliminations Consolidated (In thousands) Cash flows from operating activities: Net loss $ (64,455 ) $ (37,327 ) $ 37,327 $ (64,455 ) Adjustments to reconcile net loss to cash provided by (used in) operating activities: Equity in loss of subsidiaries 37,327 — (37,327 ) — Depreciation, depletion and amortization — 122,449 — 122,449 Gain on extinguishment of debt (7,016 ) — — (7,016 ) Impairment — 3,562 — 3,562 Deferred income taxes (8,096 ) (19,533 ) — (27,629 ) Derivative instruments — (14,375 ) — (14,375 ) Stock-based compensation expenses 6,547 183 — 6,730 Deferred financing costs amortization and other 1,701 3,365 — 5,066 Working capital and other changes: Change in accounts receivable (85 ) 96,353 (97,263 ) (995 ) Change in inventory — 349 — 349 Change in prepaid expenses 139 102 — 241 Change in other current assets — 4 — 4 Change in other assets 77 — — 77 Change in accounts payable, interest payable and accrued liabilities (122,242 ) (39,077 ) 97,263 (64,056 ) Change in other current liabilities — (6,000 ) — (6,000 ) Change in other liabilities — (3 ) — (3 ) Net cash provided by (used in) operating activities (156,103 ) 110,052 — (46,051 ) Cash flows from investing activities: Capital expenditures — (103,411 ) — (103,411 ) Derivative settlements — 73,313 — 73,313 Advances from joint interest partners — (257 ) — (257 ) Net cash used in investing activities — (30,355 ) — (30,355 ) Cash flows from financing activities: Repurchase of senior unsecured notes (22,308 ) — — (22,308 ) Proceeds from revolving credit facility — 214,000 — 214,000 Principal payments on revolving credit facility — (287,000 ) — (287,000 ) Deferred financing costs — (751 ) — (751 ) Proceeds from sale of common stock 183,164 — — 183,164 Purchases of treasury stock (1,032 ) — — (1,032 ) Investment in / capital contributions from subsidiaries (4,408 ) 4,408 — — Net cash provided by (used in) financing activities 155,416 (69,343 ) — 86,073 Increase (decrease) in cash and cash equivalents (687 ) 10,354 — 9,667 Cash and cash equivalents at beginning of period 777 8,953 — 9,730 Cash and cash equivalents at end of period $ 90 $ 19,307 $ — $ 19,397 Condensed Consolidating Statement of Cash Flows Three Months Ended March 31, 2015 Parent/ Issuer Combined Guarantor Subsidiaries Intercompany Eliminations Consolidated (In thousands) Cash flows from operating activities: Net income (loss) $ (18,041 ) $ 12,619 $ (12,619 ) $ (18,041 ) Adjustments to reconcile net income (loss) to cash provided by (used in) operating activities: Equity in earnings of subsidiaries (12,619 ) — 12,619 — Depreciation, depletion and amortization — 118,478 — 118,478 Impairment — 5,321 — 5,321 Deferred income taxes (13,180 ) 5,804 — (7,376 ) Derivative instruments — (47,072 ) — (47,072 ) Stock-based compensation expenses 7,542 64 — 7,606 Deferred financing costs amortization and other 1,119 536 — 1,655 Working capital and other changes: Change in accounts receivable (251 ) 11,255 52,309 63,313 Change in inventory — (602 ) — (602 ) Change in prepaid expenses 149 1,743 — 1,892 Change in other current assets — 5,539 — 5,539 Change in accounts payable, interest payable and accrued liabilities 27,293 (17,325 ) (52,309 ) (42,341 ) Change in other liabilities — (11 ) — (11 ) Net cash provided by (used in) operating activities (7,988 ) 96,349 — 88,361 Cash flows from investing activities: Capital expenditures — (359,113 ) — (359,113 ) Derivative settlements — 109,259 — 109,259 Advances from joint interest partners — (828 ) — (828 ) Net cash used in investing activities — (250,682 ) — (250,682 ) Cash flows from financing activities: Proceeds from revolving credit facility — 145,000 — 145,000 Principal payments on revolving credit facility — (480,000 ) — (480,000 ) Proceeds from sale of common stock 463,218 — — 463,218 Purchases of treasury stock (1,520 ) — — (1,520 ) Investment in / capital contributions from subsidiaries (453,712 ) 453,712 — — Net cash provided by financing activities 7,986 118,712 — 126,698 Decrease in cash and cash equivalents (2 ) (35,621 ) — (35,623 ) Cash and cash equivalents at beginning of period 776 45,035 — 45,811 Cash and cash equivalents at end of period $ 774 $ 9,414 $ — $ 10,188</t>
  </si>
  <si>
    <t>Inventory - Schedule of Inventory (Details) - USD ($) $ in Thousands</t>
  </si>
  <si>
    <t>Equipment and materials</t>
  </si>
  <si>
    <t>Crude oil inventory</t>
  </si>
  <si>
    <t>Total inventory</t>
  </si>
  <si>
    <t>Fair Value Measurements - Hierarchy of Fair Value, Assets and Liabilities Measured on Recurring Basis (Details) - Fair Value, Measurements, Recurring [Member] - USD ($) $ in Thousands</t>
  </si>
  <si>
    <t>Asset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t>
  </si>
  <si>
    <t>12 Months Ended</t>
  </si>
  <si>
    <t>Debt Instrument [Line Items]</t>
  </si>
  <si>
    <t>Derivative credit risk valuation adjustment, derivative assets</t>
  </si>
  <si>
    <t>Asset retirement obligation, carrying value</t>
  </si>
  <si>
    <t>Estimated fair value of net assets</t>
  </si>
  <si>
    <t>Proved Oil And Gas Properties [Member]</t>
  </si>
  <si>
    <t>Proved Oil And Gas Properties [Member] | Assets held for sale [Member]</t>
  </si>
  <si>
    <t>Proved Oil And Gas Properties [Member] | Assets held for sale [Member] | Operating Segments [Member] | Midstream Services [Member]</t>
  </si>
  <si>
    <t>Proved Oil And Gas Properties [Member] | Assets held for sale [Member] | Operating Segments [Member] | Exploration and Production [Member]</t>
  </si>
  <si>
    <t>Unproved Oil And Gas Properties [Member]</t>
  </si>
  <si>
    <t>Senior Unsecured Debt [Member]</t>
  </si>
  <si>
    <t>Long-term debt, fair value</t>
  </si>
  <si>
    <t>Line of Credit [Member] | Revolving Credit Facility [Member]</t>
  </si>
  <si>
    <t>Line of credit facility, amount outstanding</t>
  </si>
  <si>
    <t>Long-term Debt [Member] | Notes [Member] | Senior Unsecured Debt [Member]</t>
  </si>
  <si>
    <t>Derivative Instruments - Schedule of Outstanding Commodity Derivative Instruments (Details) $ in Thousands</t>
  </si>
  <si>
    <t>Mar. 31, 2016USD ($)MBbls$ / bbl</t>
  </si>
  <si>
    <t>Derivative [Line Items]</t>
  </si>
  <si>
    <t>Fair value asset (liability) | $</t>
  </si>
  <si>
    <t>2016 Swaps [Member]</t>
  </si>
  <si>
    <t>Total notional amount of oil (in MBbls) | MBbls</t>
  </si>
  <si>
    <t>Average swap price (in dollars per barrel)</t>
  </si>
  <si>
    <t>2017 Swaps [Member]</t>
  </si>
  <si>
    <t>2017 Two Way Collars [Member]</t>
  </si>
  <si>
    <t>Average floor price (in dollars per barrel)</t>
  </si>
  <si>
    <t>Average ceiling price (in dollars per barrel)</t>
  </si>
  <si>
    <t>2018 Swaps [Member]</t>
  </si>
  <si>
    <t>2018 Two Way Collars [Member]</t>
  </si>
  <si>
    <t>Derivative Instruments - Schedule of Location and Fair Value of Outstanding Commodity Derivative Instruments (Details) - USD ($) $ in Thousands</t>
  </si>
  <si>
    <t>Derivatives, Fair Value [Line Items]</t>
  </si>
  <si>
    <t>Derivative instruments — current assets</t>
  </si>
  <si>
    <t>Derivative instruments — non-current assets</t>
  </si>
  <si>
    <t>Derivative instruments — current liabilities</t>
  </si>
  <si>
    <t>Derivative instruments — non-current liabilities</t>
  </si>
  <si>
    <t>Total derivative instruments</t>
  </si>
  <si>
    <t>Crude oil [Member]</t>
  </si>
  <si>
    <t>Derivative Instruments - Realized and Unrealized Gains and Losses from Commodity Derivative Instruments (Details) - USD ($) $ in Thousands</t>
  </si>
  <si>
    <t>Derivative Instruments - Summary of Gross and Net Information about Commodity Derivative Instruments (Details) - USD ($) $ in Thousands</t>
  </si>
  <si>
    <t>Gross Amounts of Recognized Assets</t>
  </si>
  <si>
    <t>Derivative Assets, Gross Amounts Offset in the Balance Sheet</t>
  </si>
  <si>
    <t>Net Amounts of Assets Presented in the Balance Sheet</t>
  </si>
  <si>
    <t>Gross Amounts of Recognized Liabilities</t>
  </si>
  <si>
    <t>Derivative Liabilities, Gross Amounts Offset in the Balance Sheet</t>
  </si>
  <si>
    <t>Net Amounts of Liabilities Presented in the Balance Sheet</t>
  </si>
  <si>
    <t>Property, Plant and Equipment - Schedule of Property, Plant and Equipment (Details) - USD ($) $ in Thousands</t>
  </si>
  <si>
    <t>Proved oil and gas properties</t>
  </si>
  <si>
    <t>[1]</t>
  </si>
  <si>
    <t>Proved oil and gas properties, net</t>
  </si>
  <si>
    <t>Unproved oil and gas properties</t>
  </si>
  <si>
    <t>Less: accumulated depreciation</t>
  </si>
  <si>
    <t>Other property and equipment, net</t>
  </si>
  <si>
    <t>Asset retirement costs</t>
  </si>
  <si>
    <t>Included in the Company’s proved oil and gas properties are estimates of future asset retirement costs of $31.1 million and $30.7 million at March 31, 2016 and December 31, 2015, respectively.</t>
  </si>
  <si>
    <t>Assets Held for Sale (Details) - USD ($)</t>
  </si>
  <si>
    <t>Income Statement, Balance Sheet and Additional Disclosures by Disposal Groups, Including Discontinued Operations [Line Items]</t>
  </si>
  <si>
    <t>Oil and gas properties</t>
  </si>
  <si>
    <t>Asset retirement obligation</t>
  </si>
  <si>
    <t>Net assets</t>
  </si>
  <si>
    <t>Long-Term Debt - Schedule of Long-Term Debt (Details) - USD ($) $ in Thousands</t>
  </si>
  <si>
    <t>Total long-term debt</t>
  </si>
  <si>
    <t>Less: deferred financing costs related to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Line of Credit [Member]</t>
  </si>
  <si>
    <t>Long-Term Debt - Additional Information (Details) - USD ($)</t>
  </si>
  <si>
    <t>1 Months Ended</t>
  </si>
  <si>
    <t>Feb. 23, 2016</t>
  </si>
  <si>
    <t>Feb. 22, 2016</t>
  </si>
  <si>
    <t>Ownership percentage, guarantors (as percent)</t>
  </si>
  <si>
    <t>100.00%</t>
  </si>
  <si>
    <t>Repurchase of senior unsecured debt</t>
  </si>
  <si>
    <t>Interest Expense [Member]</t>
  </si>
  <si>
    <t>Amortization of deferred financing costs</t>
  </si>
  <si>
    <t>Redemption percentage (up to) (as percent)</t>
  </si>
  <si>
    <t>35.00%</t>
  </si>
  <si>
    <t>Redemption term</t>
  </si>
  <si>
    <t>180 days</t>
  </si>
  <si>
    <t>Percentage of minimum outstanding principal amount (at least)</t>
  </si>
  <si>
    <t>65.00%</t>
  </si>
  <si>
    <t>Senior Unsecured Debt [Member] | Minimum [Member]</t>
  </si>
  <si>
    <t>Senior Unsecured Debt [Member] | Maximum [Member]</t>
  </si>
  <si>
    <t>Senior Unsecured Debt [Member] | Notes [Member]</t>
  </si>
  <si>
    <t>Unsecured debt</t>
  </si>
  <si>
    <t>Senior Unsecured Debt [Member] | Notes [Member] | Long-term Debt [Member]</t>
  </si>
  <si>
    <t>Amount of debt extinguished</t>
  </si>
  <si>
    <t>Senior Unsecured Debt [Member] | Purchased Notes [Member]</t>
  </si>
  <si>
    <t>Senior Unsecured Debt [Member] | Purchased Notes [Member] | Gain of Extinguishment of Debt [Member]</t>
  </si>
  <si>
    <t>Unamortized deferred financing costs</t>
  </si>
  <si>
    <t>Line of credit facility amount</t>
  </si>
  <si>
    <t>Line of credit facility, current borrowing capacity</t>
  </si>
  <si>
    <t>Commitment fee percentage</t>
  </si>
  <si>
    <t>0.375%</t>
  </si>
  <si>
    <t>Outstanding letters of credit</t>
  </si>
  <si>
    <t>Line of credit facility, remaining borrowing capacity</t>
  </si>
  <si>
    <t>Weighted average interest rate (as percent)</t>
  </si>
  <si>
    <t>1.90%</t>
  </si>
  <si>
    <t>Write-off of deferred financing costs</t>
  </si>
  <si>
    <t>Line of Credit [Member] | Revolving Credit Facility [Member] | Other Assets [Member]</t>
  </si>
  <si>
    <t>Line of Credit [Member] | Revolving Credit Facility [Member] | LIBOR [Member]</t>
  </si>
  <si>
    <t>Line of Credit [Member] | Revolving Credit Facility [Member] | Alternate Based Rate (ABR) [Member]</t>
  </si>
  <si>
    <t>Asset Retirement Obligations - Schedule of Changes in Asset Retirement Obligations (Details) $ in Thousands</t>
  </si>
  <si>
    <t>Mar. 31, 2016USD ($)</t>
  </si>
  <si>
    <t>Asset Retirement Obligation, Roll Forward Analysis [Roll Forward]</t>
  </si>
  <si>
    <t>Balance at December 31, 2015</t>
  </si>
  <si>
    <t>Liabilities incurred during period</t>
  </si>
  <si>
    <t>Liabilities settled during period</t>
  </si>
  <si>
    <t>Accretion expense during period</t>
  </si>
  <si>
    <t>Revisions to estimates</t>
  </si>
  <si>
    <t>[2]</t>
  </si>
  <si>
    <t>Balance at March 31, 2016</t>
  </si>
  <si>
    <t>Included in depreciation, depletion and amortization on the Company’s Condensed Consolidated Statement of Operations.</t>
  </si>
  <si>
    <t>Represents the change in ARO related to the properties held for sale during the three months ended March 31, 2016. The total ARO related to the properties held for sale as of March 31, 2016 was $10.2 million (see Note 7 – Assets Held for Sale).</t>
  </si>
  <si>
    <t>Asset Retirement Obligations - Additional Information (Details) $ in Thousands</t>
  </si>
  <si>
    <t>Total asset retirement obligations, current portion</t>
  </si>
  <si>
    <t>Income Taxes - Additional Information (Details) - USD ($) $ in Millions</t>
  </si>
  <si>
    <t>Effective tax rate (as percent)</t>
  </si>
  <si>
    <t>30.00%</t>
  </si>
  <si>
    <t>29.00%</t>
  </si>
  <si>
    <t>Montana Net Operating Losses [Member]</t>
  </si>
  <si>
    <t>Valuation Allowance [Line Items]</t>
  </si>
  <si>
    <t>Valuation allowance increase, deferred tax asset</t>
  </si>
  <si>
    <t>Federal Charitable Contribution Carryovers [Member]</t>
  </si>
  <si>
    <t>Common Stock (Details) - USD ($) $ / shares in Units, $ in Thousands</t>
  </si>
  <si>
    <t>Feb. 02, 2016</t>
  </si>
  <si>
    <t>Class of Stock [Line Items]</t>
  </si>
  <si>
    <t>Shares issued, price per share (in usd per share)</t>
  </si>
  <si>
    <t>Net proceeds from offering</t>
  </si>
  <si>
    <t>Issuance of common stock (in shares)</t>
  </si>
  <si>
    <t>Common Stock [Member] | Over-Allotment Option [Member]</t>
  </si>
  <si>
    <t>Stock-Based Compensation - Additional Information (Details) - USD ($) $ / shares in Units, $ in Thousands</t>
  </si>
  <si>
    <t>Share-based Compensation Arrangement by Share-based Payment Award [Line Items]</t>
  </si>
  <si>
    <t>Restricted Stock [Member]</t>
  </si>
  <si>
    <t>Award vesting period</t>
  </si>
  <si>
    <t>3 years</t>
  </si>
  <si>
    <t>Stock granted (in shares)</t>
  </si>
  <si>
    <t>Granted, weighted average grant date fair value per unit (in usd per share)</t>
  </si>
  <si>
    <t>Restricted Stock [Member] | Minimum [Member]</t>
  </si>
  <si>
    <t>Annual forfeiture rate (as a percent)</t>
  </si>
  <si>
    <t>0.00%</t>
  </si>
  <si>
    <t>Restricted Stock [Member] | Maximum [Member]</t>
  </si>
  <si>
    <t>20.00%</t>
  </si>
  <si>
    <t>Performance Share Units [Member]</t>
  </si>
  <si>
    <t>Right to received shares of common stock (in shares)</t>
  </si>
  <si>
    <t>Number of trading days</t>
  </si>
  <si>
    <t>30 days</t>
  </si>
  <si>
    <t>Expected percentage earned (as a percent)</t>
  </si>
  <si>
    <t>69.00%</t>
  </si>
  <si>
    <t>Performance Share Units [Member] | Minimum [Member]</t>
  </si>
  <si>
    <t>3.30%</t>
  </si>
  <si>
    <t>PSU granted percentage of earnings (as a percent)</t>
  </si>
  <si>
    <t>Performance Share Units [Member] | Maximum [Member]</t>
  </si>
  <si>
    <t>4.60%</t>
  </si>
  <si>
    <t>200.00%</t>
  </si>
  <si>
    <t>Stock-Based Compensation - Summary of Assumptions (Details) - Performance Share Units [Member]</t>
  </si>
  <si>
    <t>Forecast period (years)</t>
  </si>
  <si>
    <t>4 years</t>
  </si>
  <si>
    <t>Risk-free interest rate (as percent)</t>
  </si>
  <si>
    <t>1.25%</t>
  </si>
  <si>
    <t>Oasis stock price volatility (as percent)</t>
  </si>
  <si>
    <t>59.38%</t>
  </si>
  <si>
    <t>Earnings (Loss) Per Share - Schedule of Weighted-Average Number of Shares Outstanding (Details) - shares shares in Thousands</t>
  </si>
  <si>
    <t>Basic weighted average common shares outstanding (in shares)</t>
  </si>
  <si>
    <t>Dilution effect of stock awards at end of period (in shares)</t>
  </si>
  <si>
    <t>Diluted weighted average common shares outstanding (in shares)</t>
  </si>
  <si>
    <t>Anti-dilutive stock-based compensation awards (in shares)</t>
  </si>
  <si>
    <t>No unvested stock awards were included in computing loss per share for the three months ended March 31, 2016 and 2015 because the effect was anti-dilutive.</t>
  </si>
  <si>
    <t>Business Segment Information - Additional Information (Details)</t>
  </si>
  <si>
    <t>Mar. 31, 2016Segment</t>
  </si>
  <si>
    <t>Number of current operating units</t>
  </si>
  <si>
    <t>Business Segment Information - Summarized Financial Information of Segments (Details) - USD ($) $ in Thousands</t>
  </si>
  <si>
    <t>Segment Reporting Information [Line Items]</t>
  </si>
  <si>
    <t>Operating income (loss)</t>
  </si>
  <si>
    <t>Property, plant and equipment, net</t>
  </si>
  <si>
    <t>Exploration and Production [Member]</t>
  </si>
  <si>
    <t>Well Services [Member]</t>
  </si>
  <si>
    <t>Midstream Services [Member]</t>
  </si>
  <si>
    <t>Operating Segments [Member]</t>
  </si>
  <si>
    <t>Operating Segments [Member] | Exploration and Production [Member]</t>
  </si>
  <si>
    <t>Operating Segments [Member] | Well Services [Member]</t>
  </si>
  <si>
    <t>Operating Segments [Member] | Midstream Services [Member]</t>
  </si>
  <si>
    <t>Segment Reconciling Items [Member] | Exploration and Production [Member]</t>
  </si>
  <si>
    <t>Segment Reconciling Items [Member] | Well Services [Member]</t>
  </si>
  <si>
    <t>Segment Reconciling Items [Member] | Midstream Services [Member]</t>
  </si>
  <si>
    <t>Intersegment Eliminations [Member]</t>
  </si>
  <si>
    <t>As of March 31, 2016, total assets included assets held for sale of $25.8 million in the exploration and production segment and $34,000 in the midstream services segment. As of December 31, 2015, total assets included assets held for sale of $26.7 million in the exploration and production segment (see Note 7 – Assets Held for Sale). For the periods presented, the intercompany receivables (payables) for all segments were reclassified to capital contributions from (distributions to) parent and not included in total assets.</t>
  </si>
  <si>
    <t>Commitments and Contingencies - Additional Information (Details) - 3 months ended Mar. 31, 2016 $ in Millions</t>
  </si>
  <si>
    <t>USD ($)</t>
  </si>
  <si>
    <t>MBbls</t>
  </si>
  <si>
    <t>MMcf</t>
  </si>
  <si>
    <t>Commitments And Contingencies [Line Items]</t>
  </si>
  <si>
    <t>Total rental commitments under leases</t>
  </si>
  <si>
    <t>Future obligations under purchase agreements</t>
  </si>
  <si>
    <t>Long Term Commitments [Member]</t>
  </si>
  <si>
    <t>Future obligations under supply agreements</t>
  </si>
  <si>
    <t>Williston Basin Project [Member] | Long Term Commitments [Member]</t>
  </si>
  <si>
    <t>Maximum commitment term (less than)</t>
  </si>
  <si>
    <t>10 years</t>
  </si>
  <si>
    <t>Williston Basin Project [Member] | Crude oil [Member] | Long Term Commitments [Member]</t>
  </si>
  <si>
    <t>Minimum quantity of delivery (in MBbl of crude oil, MBbl of natural gas liquids, and MMcf of natural gas) | MBbls</t>
  </si>
  <si>
    <t>Williston Basin Project [Member] | Natural Gas [Member] | Long Term Commitments [Member]</t>
  </si>
  <si>
    <t>Minimum quantity of delivery (in MBbl of crude oil, MBbl of natural gas liquids, and MMcf of natural gas)</t>
  </si>
  <si>
    <t>Drilling contracts [Member]</t>
  </si>
  <si>
    <t>Payments upon early contract termination</t>
  </si>
  <si>
    <t>Condensed Consolidating Financial Information - Additional Information (Details)</t>
  </si>
  <si>
    <t>Condensed Consolidating Financial Information - Schedule of Condensed Consolidating Balance Sheet (Details) - USD ($) $ in Thousands</t>
  </si>
  <si>
    <t>Dec. 31, 2014</t>
  </si>
  <si>
    <t>Current assets</t>
  </si>
  <si>
    <t>Accounts receivable – oil and gas revenues</t>
  </si>
  <si>
    <t>Accounts receivable – joint interest and other</t>
  </si>
  <si>
    <t>Accounts receivable – affiliates</t>
  </si>
  <si>
    <t>Investments in and advances to subsidiaries</t>
  </si>
  <si>
    <t>Accounts payable – affiliates</t>
  </si>
  <si>
    <t>Capital contributions from affiliates</t>
  </si>
  <si>
    <t>Treasury stock, at cost: 715,146 and 507,926 shares at March 21, 2016 and December 31, 2015, respectively</t>
  </si>
  <si>
    <t>Parent/Issuer [Member]</t>
  </si>
  <si>
    <t>Combined Guarantor Subsidiaries [Member]</t>
  </si>
  <si>
    <t>Intercompany Eliminations [Member]</t>
  </si>
  <si>
    <t>Condensed Consolidating Financial Information - Schedule of Condensed Consolidating Statement of Operations (Details) - USD ($) $ in Thousands</t>
  </si>
  <si>
    <t>Equity in earnings (loss) of subsidiaries</t>
  </si>
  <si>
    <t>Income tax benefit (expense)</t>
  </si>
  <si>
    <t>Condensed Consolidating Financial Information - Schedule of Condensed Consolidating Statement of Cash Flows (Details) - USD ($) $ in Thousands</t>
  </si>
  <si>
    <t>Net income (loss)</t>
  </si>
  <si>
    <t>Investment in / capital contributions from subsidiaries</t>
  </si>
  <si>
    <t>Condensed Consolidating Financial Information Condensed Consolidating Financial Information - Schedule of Condensed Consolidating Balance Sheet - Additional Information (Details) - $ / shares</t>
  </si>
  <si>
    <t>Common stock, par value (in usd per share)</t>
  </si>
  <si>
    <t>Subsequent Events (Details) $ in Thousands</t>
  </si>
  <si>
    <t>Apr. 01, 2016USD ($)</t>
  </si>
  <si>
    <t>Apr. 30, 2016USD ($)$ / bbl</t>
  </si>
  <si>
    <t>Mar. 31, 2015USD ($)</t>
  </si>
  <si>
    <t>May. 10, 2016MBbls</t>
  </si>
  <si>
    <t>Subsequent Event [Line Items]</t>
  </si>
  <si>
    <t>Subsequent Event [Member]</t>
  </si>
  <si>
    <t>Proceeds from sale of legacy wells</t>
  </si>
  <si>
    <t>Loans receivable</t>
  </si>
  <si>
    <t>Interest rate of receivable (as percent)</t>
  </si>
  <si>
    <t>10.00%</t>
  </si>
  <si>
    <t>Term of loan receivable</t>
  </si>
  <si>
    <t>1 year</t>
  </si>
  <si>
    <t>Average swap price (in dollars per barrel) | $ / bbl</t>
  </si>
  <si>
    <t>Subsequent Event [Member] | 2016 Swaps and Three-way costless collars [Member]</t>
  </si>
  <si>
    <t>Subsequent Event [Member] | 2017 Swaps and Three-way costless collars [Member]</t>
  </si>
  <si>
    <t>Subsequent Event [Member] | 2018 Swaps and Three-way costless collars [Member]</t>
  </si>
  <si>
    <t>Subsequent Event [Member] | Senior Unsecured Debt [Member] | Purchased Notes [Member]</t>
  </si>
  <si>
    <t>Subsequent Event [Member] | Senior Unsecured Debt [Member] | 7.25% senior unsecured notes due February 1, 2019 [Member]</t>
  </si>
  <si>
    <t>Subsequent Event [Member] | Senior Unsecured Debt [Member] | 6.5% senior unsecured notes due November 1, 2021 [Member]</t>
  </si>
  <si>
    <t>Subsequent Event [Member] | Senior Unsecured Debt [Member] | 6.875% senior unsecured notes due March 15, 2022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86159</v>
      </c>
    </row>
    <row r="12" spans="1:3">
      <c r="A12" s="4" t="s">
        <v>19</v>
      </c>
      <c r="B12" s="4" t="s">
        <v>20</v>
      </c>
    </row>
    <row r="13" spans="1:3">
      <c r="A13" s="4" t="s">
        <v>21</v>
      </c>
      <c r="B13" s="4" t="s">
        <v>22</v>
      </c>
    </row>
    <row r="14" spans="1:3">
      <c r="A14" s="4" t="s">
        <v>23</v>
      </c>
      <c r="C14" s="6" t="n">
        <v>18044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97</v>
      </c>
      <c r="C3" s="7" t="n">
        <v>9730</v>
      </c>
    </row>
    <row r="4" spans="1:3">
      <c r="A4" s="4" t="s">
        <v>28</v>
      </c>
      <c r="B4" s="6" t="n">
        <v>92684</v>
      </c>
      <c r="C4" s="6" t="n">
        <v>96495</v>
      </c>
    </row>
    <row r="5" spans="1:3">
      <c r="A5" s="4" t="s">
        <v>29</v>
      </c>
      <c r="B5" s="6" t="n">
        <v>104512</v>
      </c>
      <c r="C5" s="6" t="n">
        <v>100914</v>
      </c>
    </row>
    <row r="6" spans="1:3">
      <c r="A6" s="4" t="s">
        <v>30</v>
      </c>
      <c r="B6" s="6" t="n">
        <v>10723</v>
      </c>
      <c r="C6" s="6" t="n">
        <v>11072</v>
      </c>
    </row>
    <row r="7" spans="1:3">
      <c r="A7" s="4" t="s">
        <v>31</v>
      </c>
      <c r="B7" s="6" t="n">
        <v>7411</v>
      </c>
      <c r="C7" s="6" t="n">
        <v>7328</v>
      </c>
    </row>
    <row r="8" spans="1:3">
      <c r="A8" s="4" t="s">
        <v>32</v>
      </c>
      <c r="B8" s="6" t="n">
        <v>91590</v>
      </c>
      <c r="C8" s="6" t="n">
        <v>139697</v>
      </c>
    </row>
    <row r="9" spans="1:3">
      <c r="A9" s="4" t="s">
        <v>33</v>
      </c>
      <c r="B9" s="6" t="n">
        <v>46</v>
      </c>
      <c r="C9" s="6" t="n">
        <v>50</v>
      </c>
    </row>
    <row r="10" spans="1:3">
      <c r="A10" s="4" t="s">
        <v>34</v>
      </c>
      <c r="B10" s="6" t="n">
        <v>326363</v>
      </c>
      <c r="C10" s="6" t="n">
        <v>365286</v>
      </c>
    </row>
    <row r="11" spans="1:3">
      <c r="A11" s="3" t="s">
        <v>35</v>
      </c>
    </row>
    <row r="12" spans="1:3">
      <c r="A12" s="4" t="s">
        <v>36</v>
      </c>
      <c r="B12" s="6" t="n">
        <v>6327027</v>
      </c>
      <c r="C12" s="6" t="n">
        <v>6284401</v>
      </c>
    </row>
    <row r="13" spans="1:3">
      <c r="A13" s="4" t="s">
        <v>37</v>
      </c>
      <c r="B13" s="6" t="n">
        <v>477343</v>
      </c>
      <c r="C13" s="6" t="n">
        <v>443265</v>
      </c>
    </row>
    <row r="14" spans="1:3">
      <c r="A14" s="4" t="s">
        <v>38</v>
      </c>
      <c r="B14" s="6" t="n">
        <v>-1627201</v>
      </c>
      <c r="C14" s="6" t="n">
        <v>-1509424</v>
      </c>
    </row>
    <row r="15" spans="1:3">
      <c r="A15" s="4" t="s">
        <v>39</v>
      </c>
      <c r="B15" s="6" t="n">
        <v>5177169</v>
      </c>
      <c r="C15" s="6" t="n">
        <v>5218242</v>
      </c>
    </row>
    <row r="16" spans="1:3">
      <c r="A16" s="4" t="s">
        <v>40</v>
      </c>
      <c r="B16" s="6" t="n">
        <v>25845</v>
      </c>
      <c r="C16" s="6" t="n">
        <v>26728</v>
      </c>
    </row>
    <row r="17" spans="1:3">
      <c r="A17" s="4" t="s">
        <v>32</v>
      </c>
      <c r="B17" s="6" t="n">
        <v>7521</v>
      </c>
      <c r="C17" s="6" t="n">
        <v>15776</v>
      </c>
    </row>
    <row r="18" spans="1:3">
      <c r="A18" s="4" t="s">
        <v>41</v>
      </c>
      <c r="B18" s="6" t="n">
        <v>23370</v>
      </c>
      <c r="C18" s="6" t="n">
        <v>23343</v>
      </c>
    </row>
    <row r="19" spans="1:3">
      <c r="A19" s="4" t="s">
        <v>42</v>
      </c>
      <c r="B19" s="6" t="n">
        <v>5560268</v>
      </c>
      <c r="C19" s="6" t="n">
        <v>5649375</v>
      </c>
    </row>
    <row r="20" spans="1:3">
      <c r="A20" s="3" t="s">
        <v>43</v>
      </c>
    </row>
    <row r="21" spans="1:3">
      <c r="A21" s="4" t="s">
        <v>44</v>
      </c>
      <c r="B21" s="6" t="n">
        <v>10101</v>
      </c>
      <c r="C21" s="6" t="n">
        <v>9983</v>
      </c>
    </row>
    <row r="22" spans="1:3">
      <c r="A22" s="4" t="s">
        <v>45</v>
      </c>
      <c r="B22" s="6" t="n">
        <v>115412</v>
      </c>
      <c r="C22" s="6" t="n">
        <v>132356</v>
      </c>
    </row>
    <row r="23" spans="1:3">
      <c r="A23" s="4" t="s">
        <v>46</v>
      </c>
      <c r="B23" s="6" t="n">
        <v>126765</v>
      </c>
      <c r="C23" s="6" t="n">
        <v>167669</v>
      </c>
    </row>
    <row r="24" spans="1:3">
      <c r="A24" s="4" t="s">
        <v>47</v>
      </c>
      <c r="B24" s="6" t="n">
        <v>24277</v>
      </c>
      <c r="C24" s="6" t="n">
        <v>49413</v>
      </c>
    </row>
    <row r="25" spans="1:3">
      <c r="A25" s="4" t="s">
        <v>32</v>
      </c>
      <c r="B25" s="6" t="n">
        <v>1018</v>
      </c>
      <c r="C25" s="6" t="n">
        <v>0</v>
      </c>
    </row>
    <row r="26" spans="1:3">
      <c r="A26" s="4" t="s">
        <v>48</v>
      </c>
      <c r="B26" s="6" t="n">
        <v>4390</v>
      </c>
      <c r="C26" s="6" t="n">
        <v>4647</v>
      </c>
    </row>
    <row r="27" spans="1:3">
      <c r="A27" s="4" t="s">
        <v>49</v>
      </c>
      <c r="B27" s="6" t="n">
        <v>500</v>
      </c>
      <c r="C27" s="6" t="n">
        <v>6500</v>
      </c>
    </row>
    <row r="28" spans="1:3">
      <c r="A28" s="4" t="s">
        <v>50</v>
      </c>
      <c r="B28" s="6" t="n">
        <v>282463</v>
      </c>
      <c r="C28" s="6" t="n">
        <v>370568</v>
      </c>
    </row>
    <row r="29" spans="1:3">
      <c r="A29" s="4" t="s">
        <v>51</v>
      </c>
      <c r="B29" s="6" t="n">
        <v>2201938</v>
      </c>
      <c r="C29" s="6" t="n">
        <v>2302584</v>
      </c>
    </row>
    <row r="30" spans="1:3">
      <c r="A30" s="4" t="s">
        <v>52</v>
      </c>
      <c r="B30" s="6" t="n">
        <v>580526</v>
      </c>
      <c r="C30" s="6" t="n">
        <v>608155</v>
      </c>
    </row>
    <row r="31" spans="1:3">
      <c r="A31" s="4" t="s">
        <v>53</v>
      </c>
      <c r="B31" s="6" t="n">
        <v>36088</v>
      </c>
      <c r="C31" s="6" t="n">
        <v>35338</v>
      </c>
    </row>
    <row r="32" spans="1:3">
      <c r="A32" s="4" t="s">
        <v>54</v>
      </c>
      <c r="B32" s="6" t="n">
        <v>10155</v>
      </c>
      <c r="C32" s="6" t="n">
        <v>10228</v>
      </c>
    </row>
    <row r="33" spans="1:3">
      <c r="A33" s="4" t="s">
        <v>32</v>
      </c>
      <c r="B33" s="6" t="n">
        <v>1558</v>
      </c>
      <c r="C33" s="6" t="n">
        <v>0</v>
      </c>
    </row>
    <row r="34" spans="1:3">
      <c r="A34" s="4" t="s">
        <v>55</v>
      </c>
      <c r="B34" s="6" t="n">
        <v>3091</v>
      </c>
      <c r="C34" s="6" t="n">
        <v>3160</v>
      </c>
    </row>
    <row r="35" spans="1:3">
      <c r="A35" s="4" t="s">
        <v>56</v>
      </c>
      <c r="B35" s="7" t="n">
        <v>3115819</v>
      </c>
      <c r="C35" s="7" t="n">
        <v>3330033</v>
      </c>
    </row>
    <row r="36" spans="1:3">
      <c r="A36" s="4" t="s">
        <v>57</v>
      </c>
      <c r="B36" s="4" t="s">
        <v>58</v>
      </c>
      <c r="C36" s="4" t="s">
        <v>58</v>
      </c>
    </row>
    <row r="37" spans="1:3">
      <c r="A37" s="3" t="s">
        <v>59</v>
      </c>
    </row>
    <row r="38" spans="1:3">
      <c r="A38" s="4" t="s">
        <v>60</v>
      </c>
      <c r="B38" s="7" t="n">
        <v>1774</v>
      </c>
      <c r="C38" s="7" t="n">
        <v>1376</v>
      </c>
    </row>
    <row r="39" spans="1:3">
      <c r="A39" s="4" t="s">
        <v>61</v>
      </c>
      <c r="B39" s="6" t="n">
        <v>-14652</v>
      </c>
      <c r="C39" s="6" t="n">
        <v>-13620</v>
      </c>
    </row>
    <row r="40" spans="1:3">
      <c r="A40" s="4" t="s">
        <v>62</v>
      </c>
      <c r="B40" s="6" t="n">
        <v>1687261</v>
      </c>
      <c r="C40" s="6" t="n">
        <v>1497065</v>
      </c>
    </row>
    <row r="41" spans="1:3">
      <c r="A41" s="4" t="s">
        <v>63</v>
      </c>
      <c r="B41" s="6" t="n">
        <v>770066</v>
      </c>
      <c r="C41" s="6" t="n">
        <v>834521</v>
      </c>
    </row>
    <row r="42" spans="1:3">
      <c r="A42" s="4" t="s">
        <v>64</v>
      </c>
      <c r="B42" s="6" t="n">
        <v>2444449</v>
      </c>
      <c r="C42" s="6" t="n">
        <v>2319342</v>
      </c>
    </row>
    <row r="43" spans="1:3">
      <c r="A43" s="4" t="s">
        <v>65</v>
      </c>
      <c r="B43" s="7" t="n">
        <v>5560268</v>
      </c>
      <c r="C43" s="7" t="n">
        <v>5649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174</v>
      </c>
    </row>
    <row r="4" spans="1:2">
      <c r="A4" s="4" t="s">
        <v>17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6" t="n">
        <v>300000000</v>
      </c>
      <c r="C4" s="6" t="n">
        <v>300000000</v>
      </c>
    </row>
    <row r="5" spans="1:3">
      <c r="A5" s="4" t="s">
        <v>70</v>
      </c>
      <c r="B5" s="6" t="n">
        <v>181298001</v>
      </c>
      <c r="C5" s="6" t="n">
        <v>139583990</v>
      </c>
    </row>
    <row r="6" spans="1:3">
      <c r="A6" s="4" t="s">
        <v>71</v>
      </c>
      <c r="B6" s="6" t="n">
        <v>180582855</v>
      </c>
      <c r="C6" s="6" t="n">
        <v>139076064</v>
      </c>
    </row>
    <row r="7" spans="1:3">
      <c r="A7" s="4" t="s">
        <v>72</v>
      </c>
      <c r="B7" s="6" t="n">
        <v>715146</v>
      </c>
      <c r="C7" s="6" t="n">
        <v>507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57</v>
      </c>
      <c r="B1" s="2" t="s">
        <v>2</v>
      </c>
      <c r="C1" s="2" t="s">
        <v>25</v>
      </c>
    </row>
    <row r="2" spans="1:3">
      <c r="A2" s="3" t="s">
        <v>162</v>
      </c>
    </row>
    <row r="3" spans="1:3">
      <c r="A3" s="4" t="s">
        <v>258</v>
      </c>
      <c r="B3" s="7" t="n">
        <v>4729</v>
      </c>
      <c r="C3" s="7" t="n">
        <v>4920</v>
      </c>
    </row>
    <row r="4" spans="1:3">
      <c r="A4" s="4" t="s">
        <v>259</v>
      </c>
      <c r="B4" s="6" t="n">
        <v>5994</v>
      </c>
      <c r="C4" s="6" t="n">
        <v>6152</v>
      </c>
    </row>
    <row r="5" spans="1:3">
      <c r="A5" s="4" t="s">
        <v>260</v>
      </c>
      <c r="B5" s="7" t="n">
        <v>10723</v>
      </c>
      <c r="C5" s="7" t="n">
        <v>110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42</v>
      </c>
      <c r="B3" s="7" t="n">
        <v>99165</v>
      </c>
      <c r="C3" s="7" t="n">
        <v>156215</v>
      </c>
    </row>
    <row r="4" spans="1:3">
      <c r="A4" s="4" t="s">
        <v>56</v>
      </c>
      <c r="B4" s="6" t="n">
        <v>2576</v>
      </c>
    </row>
    <row r="5" spans="1:3">
      <c r="A5" s="4" t="s">
        <v>263</v>
      </c>
    </row>
    <row r="6" spans="1:3">
      <c r="A6" s="3" t="s">
        <v>262</v>
      </c>
    </row>
    <row r="7" spans="1:3">
      <c r="A7" s="4" t="s">
        <v>42</v>
      </c>
      <c r="B7" s="6" t="n">
        <v>54</v>
      </c>
      <c r="C7" s="6" t="n">
        <v>742</v>
      </c>
    </row>
    <row r="8" spans="1:3">
      <c r="A8" s="4" t="s">
        <v>264</v>
      </c>
    </row>
    <row r="9" spans="1:3">
      <c r="A9" s="3" t="s">
        <v>262</v>
      </c>
    </row>
    <row r="10" spans="1:3">
      <c r="A10" s="4" t="s">
        <v>42</v>
      </c>
      <c r="B10" s="6" t="n">
        <v>99111</v>
      </c>
      <c r="C10" s="6" t="n">
        <v>155473</v>
      </c>
    </row>
    <row r="11" spans="1:3">
      <c r="A11" s="4" t="s">
        <v>56</v>
      </c>
      <c r="B11" s="6" t="n">
        <v>2576</v>
      </c>
    </row>
    <row r="12" spans="1:3">
      <c r="A12" s="4" t="s">
        <v>265</v>
      </c>
    </row>
    <row r="13" spans="1:3">
      <c r="A13" s="3" t="s">
        <v>262</v>
      </c>
    </row>
    <row r="14" spans="1:3">
      <c r="A14" s="4" t="s">
        <v>42</v>
      </c>
      <c r="B14" s="6" t="n">
        <v>54</v>
      </c>
      <c r="C14" s="6" t="n">
        <v>742</v>
      </c>
    </row>
    <row r="15" spans="1:3">
      <c r="A15" s="4" t="s">
        <v>56</v>
      </c>
      <c r="B15" s="6" t="n">
        <v>0</v>
      </c>
    </row>
    <row r="16" spans="1:3">
      <c r="A16" s="4" t="s">
        <v>266</v>
      </c>
    </row>
    <row r="17" spans="1:3">
      <c r="A17" s="3" t="s">
        <v>262</v>
      </c>
    </row>
    <row r="18" spans="1:3">
      <c r="A18" s="4" t="s">
        <v>42</v>
      </c>
      <c r="B18" s="6" t="n">
        <v>54</v>
      </c>
      <c r="C18" s="6" t="n">
        <v>742</v>
      </c>
    </row>
    <row r="19" spans="1:3">
      <c r="A19" s="4" t="s">
        <v>267</v>
      </c>
    </row>
    <row r="20" spans="1:3">
      <c r="A20" s="3" t="s">
        <v>262</v>
      </c>
    </row>
    <row r="21" spans="1:3">
      <c r="A21" s="4" t="s">
        <v>42</v>
      </c>
      <c r="B21" s="6" t="n">
        <v>0</v>
      </c>
      <c r="C21" s="6" t="n">
        <v>0</v>
      </c>
    </row>
    <row r="22" spans="1:3">
      <c r="A22" s="4" t="s">
        <v>56</v>
      </c>
      <c r="B22" s="6" t="n">
        <v>0</v>
      </c>
    </row>
    <row r="23" spans="1:3">
      <c r="A23" s="4" t="s">
        <v>268</v>
      </c>
    </row>
    <row r="24" spans="1:3">
      <c r="A24" s="3" t="s">
        <v>262</v>
      </c>
    </row>
    <row r="25" spans="1:3">
      <c r="A25" s="4" t="s">
        <v>42</v>
      </c>
      <c r="B25" s="6" t="n">
        <v>99111</v>
      </c>
      <c r="C25" s="6" t="n">
        <v>155473</v>
      </c>
    </row>
    <row r="26" spans="1:3">
      <c r="A26" s="4" t="s">
        <v>56</v>
      </c>
      <c r="B26" s="6" t="n">
        <v>2576</v>
      </c>
    </row>
    <row r="27" spans="1:3">
      <c r="A27" s="4" t="s">
        <v>269</v>
      </c>
    </row>
    <row r="28" spans="1:3">
      <c r="A28" s="3" t="s">
        <v>262</v>
      </c>
    </row>
    <row r="29" spans="1:3">
      <c r="A29" s="4" t="s">
        <v>42</v>
      </c>
      <c r="B29" s="6" t="n">
        <v>0</v>
      </c>
      <c r="C29" s="6" t="n">
        <v>0</v>
      </c>
    </row>
    <row r="30" spans="1:3">
      <c r="A30" s="4" t="s">
        <v>270</v>
      </c>
    </row>
    <row r="31" spans="1:3">
      <c r="A31" s="3" t="s">
        <v>262</v>
      </c>
    </row>
    <row r="32" spans="1:3">
      <c r="A32" s="4" t="s">
        <v>42</v>
      </c>
      <c r="B32" s="6" t="n">
        <v>99111</v>
      </c>
      <c r="C32" s="6" t="n">
        <v>155473</v>
      </c>
    </row>
    <row r="33" spans="1:3">
      <c r="A33" s="4" t="s">
        <v>56</v>
      </c>
      <c r="B33" s="6" t="n">
        <v>2576</v>
      </c>
    </row>
    <row r="34" spans="1:3">
      <c r="A34" s="4" t="s">
        <v>271</v>
      </c>
    </row>
    <row r="35" spans="1:3">
      <c r="A35" s="3" t="s">
        <v>262</v>
      </c>
    </row>
    <row r="36" spans="1:3">
      <c r="A36" s="4" t="s">
        <v>42</v>
      </c>
      <c r="B36" s="6" t="n">
        <v>0</v>
      </c>
      <c r="C36" s="6" t="n">
        <v>0</v>
      </c>
    </row>
    <row r="37" spans="1:3">
      <c r="A37" s="4" t="s">
        <v>56</v>
      </c>
      <c r="B37" s="6" t="n">
        <v>0</v>
      </c>
    </row>
    <row r="38" spans="1:3">
      <c r="A38" s="4" t="s">
        <v>272</v>
      </c>
    </row>
    <row r="39" spans="1:3">
      <c r="A39" s="3" t="s">
        <v>262</v>
      </c>
    </row>
    <row r="40" spans="1:3">
      <c r="A40" s="4" t="s">
        <v>42</v>
      </c>
      <c r="B40" s="6" t="n">
        <v>0</v>
      </c>
      <c r="C40" s="6" t="n">
        <v>0</v>
      </c>
    </row>
    <row r="41" spans="1:3">
      <c r="A41" s="4" t="s">
        <v>273</v>
      </c>
    </row>
    <row r="42" spans="1:3">
      <c r="A42" s="3" t="s">
        <v>262</v>
      </c>
    </row>
    <row r="43" spans="1:3">
      <c r="A43" s="4" t="s">
        <v>42</v>
      </c>
      <c r="B43" s="6" t="n">
        <v>0</v>
      </c>
      <c r="C43" s="7" t="n">
        <v>0</v>
      </c>
    </row>
    <row r="44" spans="1:3">
      <c r="A44" s="4" t="s">
        <v>56</v>
      </c>
      <c r="B44"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74</v>
      </c>
      <c r="D2" s="2" t="s">
        <v>25</v>
      </c>
    </row>
    <row r="3" spans="1:4">
      <c r="A3" s="3" t="s">
        <v>276</v>
      </c>
    </row>
    <row r="4" spans="1:4">
      <c r="A4" s="4" t="s">
        <v>277</v>
      </c>
      <c r="B4" s="7" t="n">
        <v>100000</v>
      </c>
      <c r="D4" s="7" t="n">
        <v>300000</v>
      </c>
    </row>
    <row r="5" spans="1:4">
      <c r="A5" s="4" t="s">
        <v>51</v>
      </c>
      <c r="B5" s="6" t="n">
        <v>2201938000</v>
      </c>
      <c r="D5" s="6" t="n">
        <v>2302584000</v>
      </c>
    </row>
    <row r="6" spans="1:4">
      <c r="A6" s="4" t="s">
        <v>146</v>
      </c>
      <c r="B6" s="6" t="n">
        <v>39300000</v>
      </c>
    </row>
    <row r="7" spans="1:4">
      <c r="A7" s="4" t="s">
        <v>278</v>
      </c>
      <c r="B7" s="6" t="n">
        <v>36980000</v>
      </c>
      <c r="D7" s="6" t="n">
        <v>35812000</v>
      </c>
    </row>
    <row r="8" spans="1:4">
      <c r="A8" s="4" t="s">
        <v>87</v>
      </c>
      <c r="B8" s="6" t="n">
        <v>3562000</v>
      </c>
      <c r="C8" s="7" t="n">
        <v>5321000</v>
      </c>
    </row>
    <row r="9" spans="1:4">
      <c r="A9" s="4" t="s">
        <v>279</v>
      </c>
      <c r="B9" s="6" t="n">
        <v>15690000</v>
      </c>
    </row>
    <row r="10" spans="1:4">
      <c r="A10" s="4" t="s">
        <v>280</v>
      </c>
    </row>
    <row r="11" spans="1:4">
      <c r="A11" s="3" t="s">
        <v>276</v>
      </c>
    </row>
    <row r="12" spans="1:4">
      <c r="A12" s="4" t="s">
        <v>87</v>
      </c>
      <c r="B12" s="6" t="n">
        <v>0</v>
      </c>
      <c r="C12" s="6" t="n">
        <v>0</v>
      </c>
    </row>
    <row r="13" spans="1:4">
      <c r="A13" s="4" t="s">
        <v>281</v>
      </c>
    </row>
    <row r="14" spans="1:4">
      <c r="A14" s="3" t="s">
        <v>276</v>
      </c>
    </row>
    <row r="15" spans="1:4">
      <c r="A15" s="4" t="s">
        <v>87</v>
      </c>
      <c r="B15" s="6" t="n">
        <v>3600000</v>
      </c>
      <c r="D15" s="7" t="n">
        <v>9400000</v>
      </c>
    </row>
    <row r="16" spans="1:4">
      <c r="A16" s="4" t="s">
        <v>282</v>
      </c>
    </row>
    <row r="17" spans="1:4">
      <c r="A17" s="3" t="s">
        <v>276</v>
      </c>
    </row>
    <row r="18" spans="1:4">
      <c r="A18" s="4" t="s">
        <v>87</v>
      </c>
      <c r="B18" s="6" t="n">
        <v>2400000</v>
      </c>
    </row>
    <row r="19" spans="1:4">
      <c r="A19" s="4" t="s">
        <v>283</v>
      </c>
    </row>
    <row r="20" spans="1:4">
      <c r="A20" s="3" t="s">
        <v>276</v>
      </c>
    </row>
    <row r="21" spans="1:4">
      <c r="A21" s="4" t="s">
        <v>87</v>
      </c>
      <c r="B21" s="6" t="n">
        <v>1100000</v>
      </c>
    </row>
    <row r="22" spans="1:4">
      <c r="A22" s="4" t="s">
        <v>284</v>
      </c>
    </row>
    <row r="23" spans="1:4">
      <c r="A23" s="3" t="s">
        <v>276</v>
      </c>
    </row>
    <row r="24" spans="1:4">
      <c r="A24" s="4" t="s">
        <v>87</v>
      </c>
      <c r="C24" s="7" t="n">
        <v>5300000</v>
      </c>
    </row>
    <row r="25" spans="1:4">
      <c r="A25" s="4" t="s">
        <v>285</v>
      </c>
    </row>
    <row r="26" spans="1:4">
      <c r="A26" s="3" t="s">
        <v>276</v>
      </c>
    </row>
    <row r="27" spans="1:4">
      <c r="A27" s="4" t="s">
        <v>286</v>
      </c>
      <c r="B27" s="6" t="n">
        <v>1632700000</v>
      </c>
    </row>
    <row r="28" spans="1:4">
      <c r="A28" s="4" t="s">
        <v>287</v>
      </c>
    </row>
    <row r="29" spans="1:4">
      <c r="A29" s="3" t="s">
        <v>276</v>
      </c>
    </row>
    <row r="30" spans="1:4">
      <c r="A30" s="4" t="s">
        <v>288</v>
      </c>
      <c r="B30" s="6" t="n">
        <v>65000000</v>
      </c>
    </row>
    <row r="31" spans="1:4">
      <c r="A31" s="4" t="s">
        <v>289</v>
      </c>
    </row>
    <row r="32" spans="1:4">
      <c r="A32" s="3" t="s">
        <v>276</v>
      </c>
    </row>
    <row r="33" spans="1:4">
      <c r="A33" s="4" t="s">
        <v>51</v>
      </c>
      <c r="B33" s="6" t="n">
        <v>2170200000</v>
      </c>
    </row>
    <row r="34" spans="1:4">
      <c r="A34" s="4" t="s">
        <v>146</v>
      </c>
      <c r="B34" s="7" t="n">
        <v>33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3"/>
  </cols>
  <sheetData>
    <row r="1" spans="1:2">
      <c r="A1" s="1" t="s">
        <v>290</v>
      </c>
      <c r="B1" s="2" t="s">
        <v>291</v>
      </c>
    </row>
    <row r="2" spans="1:2">
      <c r="A2" s="3" t="s">
        <v>292</v>
      </c>
    </row>
    <row r="3" spans="1:2">
      <c r="A3" s="4" t="s">
        <v>293</v>
      </c>
      <c r="B3" s="7" t="n">
        <v>96535</v>
      </c>
    </row>
    <row r="4" spans="1:2">
      <c r="A4" s="4" t="s">
        <v>294</v>
      </c>
    </row>
    <row r="5" spans="1:2">
      <c r="A5" s="3" t="s">
        <v>292</v>
      </c>
    </row>
    <row r="6" spans="1:2">
      <c r="A6" s="4" t="s">
        <v>295</v>
      </c>
      <c r="B6" s="6" t="n">
        <v>8707</v>
      </c>
    </row>
    <row r="7" spans="1:2">
      <c r="A7" s="4" t="s">
        <v>296</v>
      </c>
      <c r="B7" s="9" t="n">
        <v>50.6</v>
      </c>
    </row>
    <row r="8" spans="1:2">
      <c r="A8" s="4" t="s">
        <v>293</v>
      </c>
      <c r="B8" s="7" t="n">
        <v>82960</v>
      </c>
    </row>
    <row r="9" spans="1:2">
      <c r="A9" s="4" t="s">
        <v>297</v>
      </c>
    </row>
    <row r="10" spans="1:2">
      <c r="A10" s="3" t="s">
        <v>292</v>
      </c>
    </row>
    <row r="11" spans="1:2">
      <c r="A11" s="4" t="s">
        <v>295</v>
      </c>
      <c r="B11" s="6" t="n">
        <v>3967</v>
      </c>
    </row>
    <row r="12" spans="1:2">
      <c r="A12" s="4" t="s">
        <v>296</v>
      </c>
      <c r="B12" s="9" t="n">
        <v>48.01</v>
      </c>
    </row>
    <row r="13" spans="1:2">
      <c r="A13" s="4" t="s">
        <v>293</v>
      </c>
      <c r="B13" s="7" t="n">
        <v>13906</v>
      </c>
    </row>
    <row r="14" spans="1:2">
      <c r="A14" s="4" t="s">
        <v>298</v>
      </c>
    </row>
    <row r="15" spans="1:2">
      <c r="A15" s="3" t="s">
        <v>292</v>
      </c>
    </row>
    <row r="16" spans="1:2">
      <c r="A16" s="4" t="s">
        <v>295</v>
      </c>
      <c r="B16" s="6" t="n">
        <v>668</v>
      </c>
    </row>
    <row r="17" spans="1:2">
      <c r="A17" s="4" t="s">
        <v>299</v>
      </c>
      <c r="B17" s="6" t="n">
        <v>40</v>
      </c>
    </row>
    <row r="18" spans="1:2">
      <c r="A18" s="4" t="s">
        <v>300</v>
      </c>
      <c r="B18" s="9" t="n">
        <v>47.58</v>
      </c>
    </row>
    <row r="19" spans="1:2">
      <c r="A19" s="4" t="s">
        <v>293</v>
      </c>
      <c r="B19" s="7" t="n">
        <v>-638</v>
      </c>
    </row>
    <row r="20" spans="1:2">
      <c r="A20" s="4" t="s">
        <v>301</v>
      </c>
    </row>
    <row r="21" spans="1:2">
      <c r="A21" s="3" t="s">
        <v>292</v>
      </c>
    </row>
    <row r="22" spans="1:2">
      <c r="A22" s="4" t="s">
        <v>295</v>
      </c>
      <c r="B22" s="6" t="n">
        <v>279</v>
      </c>
    </row>
    <row r="23" spans="1:2">
      <c r="A23" s="4" t="s">
        <v>296</v>
      </c>
      <c r="B23" s="9" t="n">
        <v>47.61</v>
      </c>
    </row>
    <row r="24" spans="1:2">
      <c r="A24" s="4" t="s">
        <v>293</v>
      </c>
      <c r="B24" s="7" t="n">
        <v>433</v>
      </c>
    </row>
    <row r="25" spans="1:2">
      <c r="A25" s="4" t="s">
        <v>302</v>
      </c>
    </row>
    <row r="26" spans="1:2">
      <c r="A26" s="3" t="s">
        <v>292</v>
      </c>
    </row>
    <row r="27" spans="1:2">
      <c r="A27" s="4" t="s">
        <v>295</v>
      </c>
      <c r="B27" s="6" t="n">
        <v>62</v>
      </c>
    </row>
    <row r="28" spans="1:2">
      <c r="A28" s="4" t="s">
        <v>299</v>
      </c>
      <c r="B28" s="6" t="n">
        <v>40</v>
      </c>
    </row>
    <row r="29" spans="1:2">
      <c r="A29" s="4" t="s">
        <v>300</v>
      </c>
      <c r="B29" s="9" t="n">
        <v>47.58</v>
      </c>
    </row>
    <row r="30" spans="1:2">
      <c r="A30" s="4" t="s">
        <v>293</v>
      </c>
      <c r="B30" s="7" t="n">
        <v>-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7315</v>
      </c>
      <c r="C4" s="7" t="n">
        <v>173859</v>
      </c>
    </row>
    <row r="5" spans="1:3">
      <c r="A5" s="4" t="s">
        <v>77</v>
      </c>
      <c r="B5" s="6" t="n">
        <v>12968</v>
      </c>
      <c r="C5" s="6" t="n">
        <v>6528</v>
      </c>
    </row>
    <row r="6" spans="1:3">
      <c r="A6" s="4" t="s">
        <v>78</v>
      </c>
      <c r="B6" s="6" t="n">
        <v>130283</v>
      </c>
      <c r="C6" s="6" t="n">
        <v>180387</v>
      </c>
    </row>
    <row r="7" spans="1:3">
      <c r="A7" s="3" t="s">
        <v>79</v>
      </c>
    </row>
    <row r="8" spans="1:3">
      <c r="A8" s="4" t="s">
        <v>80</v>
      </c>
      <c r="B8" s="6" t="n">
        <v>31064</v>
      </c>
      <c r="C8" s="6" t="n">
        <v>39125</v>
      </c>
    </row>
    <row r="9" spans="1:3">
      <c r="A9" s="4" t="s">
        <v>81</v>
      </c>
      <c r="B9" s="6" t="n">
        <v>4389</v>
      </c>
      <c r="C9" s="6" t="n">
        <v>1952</v>
      </c>
    </row>
    <row r="10" spans="1:3">
      <c r="A10" s="4" t="s">
        <v>82</v>
      </c>
      <c r="B10" s="6" t="n">
        <v>8552</v>
      </c>
      <c r="C10" s="6" t="n">
        <v>7278</v>
      </c>
    </row>
    <row r="11" spans="1:3">
      <c r="A11" s="4" t="s">
        <v>83</v>
      </c>
      <c r="B11" s="6" t="n">
        <v>10753</v>
      </c>
      <c r="C11" s="6" t="n">
        <v>16621</v>
      </c>
    </row>
    <row r="12" spans="1:3">
      <c r="A12" s="4" t="s">
        <v>84</v>
      </c>
      <c r="B12" s="6" t="n">
        <v>122449</v>
      </c>
      <c r="C12" s="6" t="n">
        <v>118478</v>
      </c>
    </row>
    <row r="13" spans="1:3">
      <c r="A13" s="4" t="s">
        <v>85</v>
      </c>
      <c r="B13" s="6" t="n">
        <v>363</v>
      </c>
      <c r="C13" s="6" t="n">
        <v>843</v>
      </c>
    </row>
    <row r="14" spans="1:3">
      <c r="A14" s="4" t="s">
        <v>86</v>
      </c>
      <c r="B14" s="6" t="n">
        <v>0</v>
      </c>
      <c r="C14" s="6" t="n">
        <v>1080</v>
      </c>
    </row>
    <row r="15" spans="1:3">
      <c r="A15" s="4" t="s">
        <v>87</v>
      </c>
      <c r="B15" s="6" t="n">
        <v>3562</v>
      </c>
      <c r="C15" s="6" t="n">
        <v>5321</v>
      </c>
    </row>
    <row r="16" spans="1:3">
      <c r="A16" s="4" t="s">
        <v>88</v>
      </c>
      <c r="B16" s="6" t="n">
        <v>24366</v>
      </c>
      <c r="C16" s="6" t="n">
        <v>23324</v>
      </c>
    </row>
    <row r="17" spans="1:3">
      <c r="A17" s="4" t="s">
        <v>89</v>
      </c>
      <c r="B17" s="6" t="n">
        <v>205498</v>
      </c>
      <c r="C17" s="6" t="n">
        <v>214022</v>
      </c>
    </row>
    <row r="18" spans="1:3">
      <c r="A18" s="4" t="s">
        <v>90</v>
      </c>
      <c r="B18" s="6" t="n">
        <v>-75215</v>
      </c>
      <c r="C18" s="6" t="n">
        <v>-33635</v>
      </c>
    </row>
    <row r="19" spans="1:3">
      <c r="A19" s="3" t="s">
        <v>91</v>
      </c>
    </row>
    <row r="20" spans="1:3">
      <c r="A20" s="4" t="s">
        <v>92</v>
      </c>
      <c r="B20" s="6" t="n">
        <v>14375</v>
      </c>
      <c r="C20" s="6" t="n">
        <v>47072</v>
      </c>
    </row>
    <row r="21" spans="1:3">
      <c r="A21" s="4" t="s">
        <v>93</v>
      </c>
      <c r="B21" s="6" t="n">
        <v>-38739</v>
      </c>
      <c r="C21" s="6" t="n">
        <v>-38784</v>
      </c>
    </row>
    <row r="22" spans="1:3">
      <c r="A22" s="4" t="s">
        <v>94</v>
      </c>
      <c r="B22" s="6" t="n">
        <v>7016</v>
      </c>
      <c r="C22" s="6" t="n">
        <v>0</v>
      </c>
    </row>
    <row r="23" spans="1:3">
      <c r="A23" s="4" t="s">
        <v>91</v>
      </c>
      <c r="B23" s="6" t="n">
        <v>479</v>
      </c>
      <c r="C23" s="6" t="n">
        <v>-70</v>
      </c>
    </row>
    <row r="24" spans="1:3">
      <c r="A24" s="4" t="s">
        <v>95</v>
      </c>
      <c r="B24" s="6" t="n">
        <v>-16869</v>
      </c>
      <c r="C24" s="6" t="n">
        <v>8218</v>
      </c>
    </row>
    <row r="25" spans="1:3">
      <c r="A25" s="4" t="s">
        <v>96</v>
      </c>
      <c r="B25" s="6" t="n">
        <v>-92084</v>
      </c>
      <c r="C25" s="6" t="n">
        <v>-25417</v>
      </c>
    </row>
    <row r="26" spans="1:3">
      <c r="A26" s="4" t="s">
        <v>97</v>
      </c>
      <c r="B26" s="6" t="n">
        <v>27629</v>
      </c>
      <c r="C26" s="6" t="n">
        <v>7376</v>
      </c>
    </row>
    <row r="27" spans="1:3">
      <c r="A27" s="4" t="s">
        <v>98</v>
      </c>
      <c r="B27" s="7" t="n">
        <v>-64455</v>
      </c>
      <c r="C27" s="7" t="n">
        <v>-18041</v>
      </c>
    </row>
    <row r="28" spans="1:3">
      <c r="A28" s="3" t="s">
        <v>99</v>
      </c>
    </row>
    <row r="29" spans="1:3">
      <c r="A29" s="4" t="s">
        <v>100</v>
      </c>
      <c r="B29" s="8" t="n">
        <v>-0.4</v>
      </c>
      <c r="C29" s="8" t="n">
        <v>-0.17</v>
      </c>
    </row>
    <row r="30" spans="1:3">
      <c r="A30" s="4" t="s">
        <v>101</v>
      </c>
      <c r="B30" s="8" t="n">
        <v>-0.4</v>
      </c>
      <c r="C30" s="8" t="n">
        <v>-0.17</v>
      </c>
    </row>
    <row r="31" spans="1:3">
      <c r="A31" s="3" t="s">
        <v>102</v>
      </c>
    </row>
    <row r="32" spans="1:3">
      <c r="A32" s="4" t="s">
        <v>103</v>
      </c>
      <c r="B32" s="6" t="n">
        <v>162922</v>
      </c>
      <c r="C32" s="6" t="n">
        <v>109303</v>
      </c>
    </row>
    <row r="33" spans="1:3">
      <c r="A33" s="4" t="s">
        <v>104</v>
      </c>
      <c r="B33" s="6" t="n">
        <v>162922</v>
      </c>
      <c r="C33" s="6" t="n">
        <v>109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91590</v>
      </c>
      <c r="C3" s="7" t="n">
        <v>139697</v>
      </c>
    </row>
    <row r="4" spans="1:3">
      <c r="A4" s="4" t="s">
        <v>306</v>
      </c>
      <c r="B4" s="6" t="n">
        <v>7521</v>
      </c>
      <c r="C4" s="6" t="n">
        <v>15776</v>
      </c>
    </row>
    <row r="5" spans="1:3">
      <c r="A5" s="4" t="s">
        <v>307</v>
      </c>
      <c r="B5" s="6" t="n">
        <v>-1018</v>
      </c>
      <c r="C5" s="6" t="n">
        <v>0</v>
      </c>
    </row>
    <row r="6" spans="1:3">
      <c r="A6" s="4" t="s">
        <v>308</v>
      </c>
      <c r="B6" s="6" t="n">
        <v>-1558</v>
      </c>
      <c r="C6" s="6" t="n">
        <v>0</v>
      </c>
    </row>
    <row r="7" spans="1:3">
      <c r="A7" s="4" t="s">
        <v>309</v>
      </c>
      <c r="B7" s="6" t="n">
        <v>96535</v>
      </c>
    </row>
    <row r="8" spans="1:3">
      <c r="A8" s="4" t="s">
        <v>310</v>
      </c>
    </row>
    <row r="9" spans="1:3">
      <c r="A9" s="3" t="s">
        <v>304</v>
      </c>
    </row>
    <row r="10" spans="1:3">
      <c r="A10" s="4" t="s">
        <v>305</v>
      </c>
      <c r="B10" s="6" t="n">
        <v>91590</v>
      </c>
      <c r="C10" s="6" t="n">
        <v>139697</v>
      </c>
    </row>
    <row r="11" spans="1:3">
      <c r="A11" s="4" t="s">
        <v>306</v>
      </c>
      <c r="B11" s="6" t="n">
        <v>7521</v>
      </c>
      <c r="C11" s="6" t="n">
        <v>15776</v>
      </c>
    </row>
    <row r="12" spans="1:3">
      <c r="A12" s="4" t="s">
        <v>307</v>
      </c>
      <c r="B12" s="6" t="n">
        <v>-1018</v>
      </c>
      <c r="C12" s="6" t="n">
        <v>0</v>
      </c>
    </row>
    <row r="13" spans="1:3">
      <c r="A13" s="4" t="s">
        <v>308</v>
      </c>
      <c r="B13" s="6" t="n">
        <v>-1558</v>
      </c>
      <c r="C13" s="6" t="n">
        <v>0</v>
      </c>
    </row>
    <row r="14" spans="1:3">
      <c r="A14" s="4" t="s">
        <v>309</v>
      </c>
      <c r="B14" s="7" t="n">
        <v>96535</v>
      </c>
      <c r="C14" s="7" t="n">
        <v>1554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4</v>
      </c>
    </row>
    <row r="3" spans="1:3">
      <c r="A3" s="3" t="s">
        <v>168</v>
      </c>
    </row>
    <row r="4" spans="1:3">
      <c r="A4" s="4" t="s">
        <v>92</v>
      </c>
      <c r="B4" s="7" t="n">
        <v>14375</v>
      </c>
      <c r="C4" s="7" t="n">
        <v>47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168</v>
      </c>
    </row>
    <row r="3" spans="1:3">
      <c r="A3" s="4" t="s">
        <v>313</v>
      </c>
      <c r="B3" s="7" t="n">
        <v>108205</v>
      </c>
      <c r="C3" s="7" t="n">
        <v>155473</v>
      </c>
    </row>
    <row r="4" spans="1:3">
      <c r="A4" s="4" t="s">
        <v>314</v>
      </c>
      <c r="B4" s="6" t="n">
        <v>-9094</v>
      </c>
      <c r="C4" s="6" t="n">
        <v>0</v>
      </c>
    </row>
    <row r="5" spans="1:3">
      <c r="A5" s="4" t="s">
        <v>315</v>
      </c>
      <c r="B5" s="6" t="n">
        <v>99111</v>
      </c>
      <c r="C5" s="6" t="n">
        <v>155473</v>
      </c>
    </row>
    <row r="6" spans="1:3">
      <c r="A6" s="4" t="s">
        <v>316</v>
      </c>
      <c r="B6" s="6" t="n">
        <v>11670</v>
      </c>
      <c r="C6" s="6" t="n">
        <v>0</v>
      </c>
    </row>
    <row r="7" spans="1:3">
      <c r="A7" s="4" t="s">
        <v>317</v>
      </c>
      <c r="B7" s="6" t="n">
        <v>-9094</v>
      </c>
      <c r="C7" s="6" t="n">
        <v>0</v>
      </c>
    </row>
    <row r="8" spans="1:3">
      <c r="A8" s="4" t="s">
        <v>318</v>
      </c>
      <c r="B8" s="7" t="n">
        <v>2576</v>
      </c>
      <c r="C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9</v>
      </c>
      <c r="C1" s="2" t="s">
        <v>2</v>
      </c>
      <c r="D1" s="2" t="s">
        <v>25</v>
      </c>
    </row>
    <row r="2" spans="1:4">
      <c r="A2" s="3" t="s">
        <v>171</v>
      </c>
    </row>
    <row r="3" spans="1:4">
      <c r="A3" s="4" t="s">
        <v>320</v>
      </c>
      <c r="B3" s="4" t="s">
        <v>321</v>
      </c>
      <c r="C3" s="7" t="n">
        <v>5698259</v>
      </c>
      <c r="D3" s="7" t="n">
        <v>5655759</v>
      </c>
    </row>
    <row r="4" spans="1:4">
      <c r="A4" s="4" t="s">
        <v>38</v>
      </c>
      <c r="C4" s="6" t="n">
        <v>-1539515</v>
      </c>
      <c r="D4" s="6" t="n">
        <v>-1428427</v>
      </c>
    </row>
    <row r="5" spans="1:4">
      <c r="A5" s="4" t="s">
        <v>322</v>
      </c>
      <c r="C5" s="6" t="n">
        <v>4158744</v>
      </c>
      <c r="D5" s="6" t="n">
        <v>4227332</v>
      </c>
    </row>
    <row r="6" spans="1:4">
      <c r="A6" s="4" t="s">
        <v>323</v>
      </c>
      <c r="C6" s="6" t="n">
        <v>628768</v>
      </c>
      <c r="D6" s="6" t="n">
        <v>628642</v>
      </c>
    </row>
    <row r="7" spans="1:4">
      <c r="A7" s="4" t="s">
        <v>37</v>
      </c>
      <c r="C7" s="6" t="n">
        <v>477343</v>
      </c>
      <c r="D7" s="6" t="n">
        <v>443265</v>
      </c>
    </row>
    <row r="8" spans="1:4">
      <c r="A8" s="4" t="s">
        <v>324</v>
      </c>
      <c r="C8" s="6" t="n">
        <v>-87686</v>
      </c>
      <c r="D8" s="6" t="n">
        <v>-80997</v>
      </c>
    </row>
    <row r="9" spans="1:4">
      <c r="A9" s="4" t="s">
        <v>325</v>
      </c>
      <c r="C9" s="6" t="n">
        <v>389657</v>
      </c>
      <c r="D9" s="6" t="n">
        <v>362268</v>
      </c>
    </row>
    <row r="10" spans="1:4">
      <c r="A10" s="4" t="s">
        <v>39</v>
      </c>
      <c r="C10" s="6" t="n">
        <v>5177169</v>
      </c>
      <c r="D10" s="6" t="n">
        <v>5218242</v>
      </c>
    </row>
    <row r="11" spans="1:4">
      <c r="A11" s="4" t="s">
        <v>326</v>
      </c>
      <c r="C11" s="7" t="n">
        <v>31100</v>
      </c>
      <c r="D11" s="7" t="n">
        <v>30700</v>
      </c>
    </row>
    <row r="12" spans="1:4">
      <c r="A12" t="n"/>
    </row>
    <row r="13" spans="1:4">
      <c r="A13" s="4" t="s">
        <v>321</v>
      </c>
      <c r="B13" s="4" t="s">
        <v>327</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28</v>
      </c>
      <c r="B1" s="2" t="s">
        <v>1</v>
      </c>
      <c r="D1" s="2" t="s">
        <v>275</v>
      </c>
    </row>
    <row r="2" spans="1:4">
      <c r="B2" s="2" t="s">
        <v>2</v>
      </c>
      <c r="C2" s="2" t="s">
        <v>74</v>
      </c>
      <c r="D2" s="2" t="s">
        <v>25</v>
      </c>
    </row>
    <row r="3" spans="1:4">
      <c r="A3" s="3" t="s">
        <v>329</v>
      </c>
    </row>
    <row r="4" spans="1:4">
      <c r="A4" s="4" t="s">
        <v>87</v>
      </c>
      <c r="B4" s="7" t="n">
        <v>3562000</v>
      </c>
      <c r="C4" s="7" t="n">
        <v>5321000</v>
      </c>
    </row>
    <row r="5" spans="1:4">
      <c r="A5" s="4" t="s">
        <v>330</v>
      </c>
      <c r="B5" s="6" t="n">
        <v>121137000</v>
      </c>
    </row>
    <row r="6" spans="1:4">
      <c r="A6" s="4" t="s">
        <v>37</v>
      </c>
      <c r="B6" s="6" t="n">
        <v>34000</v>
      </c>
    </row>
    <row r="7" spans="1:4">
      <c r="A7" s="4" t="s">
        <v>38</v>
      </c>
      <c r="B7" s="6" t="n">
        <v>-95326000</v>
      </c>
    </row>
    <row r="8" spans="1:4">
      <c r="A8" s="4" t="s">
        <v>42</v>
      </c>
      <c r="B8" s="6" t="n">
        <v>25845000</v>
      </c>
      <c r="D8" s="7" t="n">
        <v>26728000</v>
      </c>
    </row>
    <row r="9" spans="1:4">
      <c r="A9" s="4" t="s">
        <v>331</v>
      </c>
      <c r="B9" s="6" t="n">
        <v>-10155000</v>
      </c>
    </row>
    <row r="10" spans="1:4">
      <c r="A10" s="4" t="s">
        <v>56</v>
      </c>
      <c r="B10" s="6" t="n">
        <v>-10155000</v>
      </c>
    </row>
    <row r="11" spans="1:4">
      <c r="A11" s="4" t="s">
        <v>332</v>
      </c>
      <c r="B11" s="6" t="n">
        <v>15690000</v>
      </c>
    </row>
    <row r="12" spans="1:4">
      <c r="A12" s="4" t="s">
        <v>280</v>
      </c>
    </row>
    <row r="13" spans="1:4">
      <c r="A13" s="3" t="s">
        <v>329</v>
      </c>
    </row>
    <row r="14" spans="1:4">
      <c r="A14" s="4" t="s">
        <v>87</v>
      </c>
      <c r="B14" s="6" t="n">
        <v>0</v>
      </c>
      <c r="C14" s="7" t="n">
        <v>0</v>
      </c>
    </row>
    <row r="15" spans="1:4">
      <c r="A15" s="4" t="s">
        <v>281</v>
      </c>
    </row>
    <row r="16" spans="1:4">
      <c r="A16" s="3" t="s">
        <v>329</v>
      </c>
    </row>
    <row r="17" spans="1:4">
      <c r="A17" s="4" t="s">
        <v>87</v>
      </c>
      <c r="B17" s="7" t="n">
        <v>3600000</v>
      </c>
      <c r="D17" s="7" t="n">
        <v>9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276</v>
      </c>
    </row>
    <row r="3" spans="1:3">
      <c r="A3" s="4" t="s">
        <v>334</v>
      </c>
      <c r="B3" s="7" t="n">
        <v>2201938</v>
      </c>
      <c r="C3" s="7" t="n">
        <v>2302584</v>
      </c>
    </row>
    <row r="4" spans="1:3">
      <c r="A4" s="4" t="s">
        <v>335</v>
      </c>
      <c r="B4" s="6" t="n">
        <v>-33262</v>
      </c>
      <c r="C4" s="6" t="n">
        <v>-35416</v>
      </c>
    </row>
    <row r="5" spans="1:3">
      <c r="A5" s="4" t="s">
        <v>336</v>
      </c>
    </row>
    <row r="6" spans="1:3">
      <c r="A6" s="3" t="s">
        <v>276</v>
      </c>
    </row>
    <row r="7" spans="1:3">
      <c r="A7" s="4" t="s">
        <v>334</v>
      </c>
      <c r="B7" s="7" t="n">
        <v>400000</v>
      </c>
      <c r="C7" s="6" t="n">
        <v>400000</v>
      </c>
    </row>
    <row r="8" spans="1:3">
      <c r="A8" s="4" t="s">
        <v>337</v>
      </c>
      <c r="B8" s="4" t="s">
        <v>338</v>
      </c>
    </row>
    <row r="9" spans="1:3">
      <c r="A9" s="4" t="s">
        <v>339</v>
      </c>
    </row>
    <row r="10" spans="1:3">
      <c r="A10" s="3" t="s">
        <v>276</v>
      </c>
    </row>
    <row r="11" spans="1:3">
      <c r="A11" s="4" t="s">
        <v>334</v>
      </c>
      <c r="B11" s="7" t="n">
        <v>399000</v>
      </c>
      <c r="C11" s="6" t="n">
        <v>400000</v>
      </c>
    </row>
    <row r="12" spans="1:3">
      <c r="A12" s="4" t="s">
        <v>337</v>
      </c>
      <c r="B12" s="4" t="s">
        <v>340</v>
      </c>
    </row>
    <row r="13" spans="1:3">
      <c r="A13" s="4" t="s">
        <v>341</v>
      </c>
    </row>
    <row r="14" spans="1:3">
      <c r="A14" s="3" t="s">
        <v>276</v>
      </c>
    </row>
    <row r="15" spans="1:3">
      <c r="A15" s="4" t="s">
        <v>334</v>
      </c>
      <c r="B15" s="7" t="n">
        <v>985000</v>
      </c>
      <c r="C15" s="6" t="n">
        <v>1000000</v>
      </c>
    </row>
    <row r="16" spans="1:3">
      <c r="A16" s="4" t="s">
        <v>337</v>
      </c>
      <c r="B16" s="4" t="s">
        <v>342</v>
      </c>
    </row>
    <row r="17" spans="1:3">
      <c r="A17" s="4" t="s">
        <v>343</v>
      </c>
    </row>
    <row r="18" spans="1:3">
      <c r="A18" s="3" t="s">
        <v>276</v>
      </c>
    </row>
    <row r="19" spans="1:3">
      <c r="A19" s="4" t="s">
        <v>334</v>
      </c>
      <c r="B19" s="7" t="n">
        <v>386200</v>
      </c>
      <c r="C19" s="6" t="n">
        <v>400000</v>
      </c>
    </row>
    <row r="20" spans="1:3">
      <c r="A20" s="4" t="s">
        <v>337</v>
      </c>
      <c r="B20" s="4" t="s">
        <v>342</v>
      </c>
    </row>
    <row r="21" spans="1:3">
      <c r="A21" s="4" t="s">
        <v>344</v>
      </c>
    </row>
    <row r="22" spans="1:3">
      <c r="A22" s="3" t="s">
        <v>276</v>
      </c>
    </row>
    <row r="23" spans="1:3">
      <c r="A23" s="4" t="s">
        <v>334</v>
      </c>
      <c r="B23" s="7" t="n">
        <v>65000</v>
      </c>
      <c r="C23" s="7" t="n">
        <v>13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7"/>
    <col customWidth="1" max="7" min="7" width="14"/>
  </cols>
  <sheetData>
    <row r="1" spans="1:7">
      <c r="A1" s="1" t="s">
        <v>345</v>
      </c>
      <c r="B1" s="2" t="s">
        <v>346</v>
      </c>
      <c r="C1" s="2" t="s">
        <v>1</v>
      </c>
    </row>
    <row r="2" spans="1:7">
      <c r="B2" s="2" t="s">
        <v>2</v>
      </c>
      <c r="C2" s="2" t="s">
        <v>2</v>
      </c>
      <c r="D2" s="2" t="s">
        <v>74</v>
      </c>
      <c r="E2" s="2" t="s">
        <v>347</v>
      </c>
      <c r="F2" s="2" t="s">
        <v>348</v>
      </c>
      <c r="G2" s="2" t="s">
        <v>25</v>
      </c>
    </row>
    <row r="3" spans="1:7">
      <c r="A3" s="3" t="s">
        <v>276</v>
      </c>
    </row>
    <row r="4" spans="1:7">
      <c r="A4" s="4" t="s">
        <v>349</v>
      </c>
      <c r="C4" s="4" t="s">
        <v>350</v>
      </c>
    </row>
    <row r="5" spans="1:7">
      <c r="A5" s="4" t="s">
        <v>351</v>
      </c>
      <c r="C5" s="7" t="n">
        <v>22308000</v>
      </c>
      <c r="D5" s="7" t="n">
        <v>0</v>
      </c>
    </row>
    <row r="6" spans="1:7">
      <c r="A6" s="4" t="s">
        <v>94</v>
      </c>
      <c r="C6" s="6" t="n">
        <v>7016000</v>
      </c>
      <c r="D6" s="6" t="n">
        <v>0</v>
      </c>
    </row>
    <row r="7" spans="1:7">
      <c r="A7" s="4" t="s">
        <v>146</v>
      </c>
      <c r="B7" s="7" t="n">
        <v>39300000</v>
      </c>
      <c r="C7" s="6" t="n">
        <v>39300000</v>
      </c>
    </row>
    <row r="8" spans="1:7">
      <c r="A8" s="4" t="s">
        <v>352</v>
      </c>
    </row>
    <row r="9" spans="1:7">
      <c r="A9" s="3" t="s">
        <v>276</v>
      </c>
    </row>
    <row r="10" spans="1:7">
      <c r="A10" s="4" t="s">
        <v>353</v>
      </c>
      <c r="C10" s="7" t="n">
        <v>2100000</v>
      </c>
      <c r="D10" s="6" t="n">
        <v>1600000</v>
      </c>
    </row>
    <row r="11" spans="1:7">
      <c r="A11" s="4" t="s">
        <v>285</v>
      </c>
    </row>
    <row r="12" spans="1:7">
      <c r="A12" s="3" t="s">
        <v>276</v>
      </c>
    </row>
    <row r="13" spans="1:7">
      <c r="A13" s="4" t="s">
        <v>354</v>
      </c>
      <c r="C13" s="4" t="s">
        <v>355</v>
      </c>
    </row>
    <row r="14" spans="1:7">
      <c r="A14" s="4" t="s">
        <v>356</v>
      </c>
      <c r="C14" s="4" t="s">
        <v>357</v>
      </c>
    </row>
    <row r="15" spans="1:7">
      <c r="A15" s="4" t="s">
        <v>358</v>
      </c>
      <c r="C15" s="4" t="s">
        <v>359</v>
      </c>
    </row>
    <row r="16" spans="1:7">
      <c r="A16" s="4" t="s">
        <v>360</v>
      </c>
    </row>
    <row r="17" spans="1:7">
      <c r="A17" s="3" t="s">
        <v>276</v>
      </c>
    </row>
    <row r="18" spans="1:7">
      <c r="A18" s="4" t="s">
        <v>337</v>
      </c>
      <c r="B18" s="4" t="s">
        <v>340</v>
      </c>
      <c r="C18" s="4" t="s">
        <v>340</v>
      </c>
    </row>
    <row r="19" spans="1:7">
      <c r="A19" s="4" t="s">
        <v>361</v>
      </c>
    </row>
    <row r="20" spans="1:7">
      <c r="A20" s="3" t="s">
        <v>276</v>
      </c>
    </row>
    <row r="21" spans="1:7">
      <c r="A21" s="4" t="s">
        <v>337</v>
      </c>
      <c r="B21" s="4" t="s">
        <v>338</v>
      </c>
      <c r="C21" s="4" t="s">
        <v>338</v>
      </c>
    </row>
    <row r="22" spans="1:7">
      <c r="A22" s="4" t="s">
        <v>362</v>
      </c>
    </row>
    <row r="23" spans="1:7">
      <c r="A23" s="3" t="s">
        <v>276</v>
      </c>
    </row>
    <row r="24" spans="1:7">
      <c r="A24" s="4" t="s">
        <v>363</v>
      </c>
      <c r="B24" s="7" t="n">
        <v>2170200000</v>
      </c>
      <c r="C24" s="7" t="n">
        <v>2170200000</v>
      </c>
    </row>
    <row r="25" spans="1:7">
      <c r="A25" s="4" t="s">
        <v>364</v>
      </c>
    </row>
    <row r="26" spans="1:7">
      <c r="A26" s="3" t="s">
        <v>276</v>
      </c>
    </row>
    <row r="27" spans="1:7">
      <c r="A27" s="4" t="s">
        <v>146</v>
      </c>
      <c r="B27" s="7" t="n">
        <v>33300000</v>
      </c>
      <c r="C27" s="7" t="n">
        <v>33300000</v>
      </c>
    </row>
    <row r="28" spans="1:7">
      <c r="A28" s="4" t="s">
        <v>339</v>
      </c>
    </row>
    <row r="29" spans="1:7">
      <c r="A29" s="3" t="s">
        <v>276</v>
      </c>
    </row>
    <row r="30" spans="1:7">
      <c r="A30" s="4" t="s">
        <v>337</v>
      </c>
      <c r="B30" s="4" t="s">
        <v>340</v>
      </c>
      <c r="C30" s="4" t="s">
        <v>340</v>
      </c>
    </row>
    <row r="31" spans="1:7">
      <c r="A31" s="4" t="s">
        <v>365</v>
      </c>
      <c r="B31" s="7" t="n">
        <v>1000000</v>
      </c>
    </row>
    <row r="32" spans="1:7">
      <c r="A32" s="4" t="s">
        <v>341</v>
      </c>
    </row>
    <row r="33" spans="1:7">
      <c r="A33" s="3" t="s">
        <v>276</v>
      </c>
    </row>
    <row r="34" spans="1:7">
      <c r="A34" s="4" t="s">
        <v>337</v>
      </c>
      <c r="B34" s="4" t="s">
        <v>342</v>
      </c>
      <c r="C34" s="4" t="s">
        <v>342</v>
      </c>
    </row>
    <row r="35" spans="1:7">
      <c r="A35" s="4" t="s">
        <v>365</v>
      </c>
      <c r="B35" s="7" t="n">
        <v>15000000</v>
      </c>
    </row>
    <row r="36" spans="1:7">
      <c r="A36" s="4" t="s">
        <v>343</v>
      </c>
    </row>
    <row r="37" spans="1:7">
      <c r="A37" s="3" t="s">
        <v>276</v>
      </c>
    </row>
    <row r="38" spans="1:7">
      <c r="A38" s="4" t="s">
        <v>337</v>
      </c>
      <c r="B38" s="4" t="s">
        <v>342</v>
      </c>
      <c r="C38" s="4" t="s">
        <v>342</v>
      </c>
    </row>
    <row r="39" spans="1:7">
      <c r="A39" s="4" t="s">
        <v>365</v>
      </c>
      <c r="B39" s="7" t="n">
        <v>13800000</v>
      </c>
    </row>
    <row r="40" spans="1:7">
      <c r="A40" s="4" t="s">
        <v>366</v>
      </c>
    </row>
    <row r="41" spans="1:7">
      <c r="A41" s="3" t="s">
        <v>276</v>
      </c>
    </row>
    <row r="42" spans="1:7">
      <c r="A42" s="4" t="s">
        <v>365</v>
      </c>
      <c r="B42" s="6" t="n">
        <v>29800000</v>
      </c>
    </row>
    <row r="43" spans="1:7">
      <c r="A43" s="4" t="s">
        <v>351</v>
      </c>
      <c r="B43" s="6" t="n">
        <v>22300000</v>
      </c>
    </row>
    <row r="44" spans="1:7">
      <c r="A44" s="4" t="s">
        <v>94</v>
      </c>
      <c r="C44" s="7" t="n">
        <v>7000000</v>
      </c>
    </row>
    <row r="45" spans="1:7">
      <c r="A45" s="4" t="s">
        <v>367</v>
      </c>
    </row>
    <row r="46" spans="1:7">
      <c r="A46" s="3" t="s">
        <v>276</v>
      </c>
    </row>
    <row r="47" spans="1:7">
      <c r="A47" s="4" t="s">
        <v>368</v>
      </c>
      <c r="B47" s="6" t="n">
        <v>500000</v>
      </c>
      <c r="C47" s="6" t="n">
        <v>500000</v>
      </c>
    </row>
    <row r="48" spans="1:7">
      <c r="A48" s="4" t="s">
        <v>287</v>
      </c>
    </row>
    <row r="49" spans="1:7">
      <c r="A49" s="3" t="s">
        <v>276</v>
      </c>
    </row>
    <row r="50" spans="1:7">
      <c r="A50" s="4" t="s">
        <v>369</v>
      </c>
      <c r="B50" s="6" t="n">
        <v>2500000000</v>
      </c>
      <c r="C50" s="7" t="n">
        <v>2500000000</v>
      </c>
    </row>
    <row r="51" spans="1:7">
      <c r="A51" s="4" t="s">
        <v>370</v>
      </c>
      <c r="E51" s="7" t="n">
        <v>1150000000</v>
      </c>
      <c r="F51" s="7" t="n">
        <v>1525000000</v>
      </c>
    </row>
    <row r="52" spans="1:7">
      <c r="A52" s="4" t="s">
        <v>371</v>
      </c>
      <c r="C52" s="4" t="s">
        <v>372</v>
      </c>
    </row>
    <row r="53" spans="1:7">
      <c r="A53" s="4" t="s">
        <v>288</v>
      </c>
      <c r="B53" s="6" t="n">
        <v>65000000</v>
      </c>
      <c r="C53" s="7" t="n">
        <v>65000000</v>
      </c>
    </row>
    <row r="54" spans="1:7">
      <c r="A54" s="4" t="s">
        <v>373</v>
      </c>
      <c r="B54" s="6" t="n">
        <v>14200000</v>
      </c>
      <c r="C54" s="6" t="n">
        <v>14200000</v>
      </c>
    </row>
    <row r="55" spans="1:7">
      <c r="A55" s="4" t="s">
        <v>374</v>
      </c>
      <c r="B55" s="7" t="n">
        <v>1070800000</v>
      </c>
      <c r="C55" s="7" t="n">
        <v>1070800000</v>
      </c>
    </row>
    <row r="56" spans="1:7">
      <c r="A56" s="4" t="s">
        <v>375</v>
      </c>
      <c r="B56" s="4" t="s">
        <v>376</v>
      </c>
      <c r="C56" s="4" t="s">
        <v>376</v>
      </c>
      <c r="G56" s="4" t="s">
        <v>376</v>
      </c>
    </row>
    <row r="57" spans="1:7">
      <c r="A57" s="4" t="s">
        <v>368</v>
      </c>
      <c r="B57" s="7" t="n">
        <v>1800000</v>
      </c>
      <c r="C57" s="7" t="n">
        <v>1800000</v>
      </c>
    </row>
    <row r="58" spans="1:7">
      <c r="A58" s="4" t="s">
        <v>377</v>
      </c>
      <c r="D58" s="7" t="n">
        <v>0</v>
      </c>
    </row>
    <row r="59" spans="1:7">
      <c r="A59" s="4" t="s">
        <v>378</v>
      </c>
    </row>
    <row r="60" spans="1:7">
      <c r="A60" s="3" t="s">
        <v>276</v>
      </c>
    </row>
    <row r="61" spans="1:7">
      <c r="A61" s="4" t="s">
        <v>146</v>
      </c>
      <c r="B61" s="6" t="n">
        <v>6000000</v>
      </c>
      <c r="C61" s="6" t="n">
        <v>6000000</v>
      </c>
    </row>
    <row r="62" spans="1:7">
      <c r="A62" s="4" t="s">
        <v>379</v>
      </c>
    </row>
    <row r="63" spans="1:7">
      <c r="A63" s="3" t="s">
        <v>276</v>
      </c>
    </row>
    <row r="64" spans="1:7">
      <c r="A64" s="4" t="s">
        <v>288</v>
      </c>
      <c r="B64" s="6" t="n">
        <v>45000000</v>
      </c>
      <c r="C64" s="6" t="n">
        <v>45000000</v>
      </c>
    </row>
    <row r="65" spans="1:7">
      <c r="A65" s="4" t="s">
        <v>380</v>
      </c>
    </row>
    <row r="66" spans="1:7">
      <c r="A66" s="3" t="s">
        <v>276</v>
      </c>
    </row>
    <row r="67" spans="1:7">
      <c r="A67" s="4" t="s">
        <v>288</v>
      </c>
      <c r="B67" s="7" t="n">
        <v>20000000</v>
      </c>
      <c r="C67" s="7" t="n">
        <v>20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81</v>
      </c>
      <c r="B1" s="2" t="s">
        <v>1</v>
      </c>
    </row>
    <row r="2" spans="1:3">
      <c r="B2" s="2" t="s">
        <v>382</v>
      </c>
    </row>
    <row r="3" spans="1:3">
      <c r="A3" s="3" t="s">
        <v>383</v>
      </c>
    </row>
    <row r="4" spans="1:3">
      <c r="A4" s="4" t="s">
        <v>384</v>
      </c>
      <c r="B4" s="7" t="n">
        <v>35812</v>
      </c>
    </row>
    <row r="5" spans="1:3">
      <c r="A5" s="4" t="s">
        <v>385</v>
      </c>
      <c r="B5" s="6" t="n">
        <v>64</v>
      </c>
    </row>
    <row r="6" spans="1:3">
      <c r="A6" s="4" t="s">
        <v>386</v>
      </c>
      <c r="B6" s="6" t="n">
        <v>-5</v>
      </c>
    </row>
    <row r="7" spans="1:3">
      <c r="A7" s="4" t="s">
        <v>387</v>
      </c>
      <c r="B7" s="6" t="n">
        <v>465</v>
      </c>
      <c r="C7" s="4" t="s">
        <v>321</v>
      </c>
    </row>
    <row r="8" spans="1:3">
      <c r="A8" s="4" t="s">
        <v>388</v>
      </c>
      <c r="B8" s="6" t="n">
        <v>571</v>
      </c>
    </row>
    <row r="9" spans="1:3">
      <c r="A9" s="4" t="s">
        <v>54</v>
      </c>
      <c r="B9" s="6" t="n">
        <v>73</v>
      </c>
      <c r="C9" s="4" t="s">
        <v>389</v>
      </c>
    </row>
    <row r="10" spans="1:3">
      <c r="A10" s="4" t="s">
        <v>390</v>
      </c>
      <c r="B10" s="7" t="n">
        <v>36980</v>
      </c>
    </row>
    <row r="11" spans="1:3">
      <c r="A11" t="n"/>
    </row>
    <row r="12" spans="1:3">
      <c r="A12" s="4" t="s">
        <v>321</v>
      </c>
      <c r="B12" s="4" t="s">
        <v>391</v>
      </c>
    </row>
    <row r="13" spans="1:3">
      <c r="A13" s="4" t="s">
        <v>389</v>
      </c>
      <c r="B13" s="4" t="s">
        <v>392</v>
      </c>
    </row>
  </sheetData>
  <mergeCells count="6">
    <mergeCell ref="A1:A2"/>
    <mergeCell ref="B1:C1"/>
    <mergeCell ref="B2:C2"/>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393</v>
      </c>
      <c r="B1" s="2" t="s">
        <v>382</v>
      </c>
    </row>
    <row r="2" spans="1:2">
      <c r="A2" s="3" t="s">
        <v>180</v>
      </c>
    </row>
    <row r="3" spans="1:2">
      <c r="A3" s="4" t="s">
        <v>331</v>
      </c>
      <c r="B3" s="7" t="n">
        <v>10155</v>
      </c>
    </row>
    <row r="4" spans="1:2">
      <c r="A4" s="4" t="s">
        <v>394</v>
      </c>
      <c r="B4" s="7" t="n">
        <v>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95</v>
      </c>
      <c r="B1" s="2" t="s">
        <v>1</v>
      </c>
    </row>
    <row r="2" spans="1:3">
      <c r="B2" s="2" t="s">
        <v>2</v>
      </c>
      <c r="C2" s="2" t="s">
        <v>74</v>
      </c>
    </row>
    <row r="3" spans="1:3">
      <c r="A3" s="3" t="s">
        <v>183</v>
      </c>
    </row>
    <row r="4" spans="1:3">
      <c r="A4" s="4" t="s">
        <v>396</v>
      </c>
      <c r="B4" s="4" t="s">
        <v>397</v>
      </c>
      <c r="C4" s="4" t="s">
        <v>398</v>
      </c>
    </row>
    <row r="5" spans="1:3">
      <c r="A5" s="4" t="s">
        <v>399</v>
      </c>
    </row>
    <row r="6" spans="1:3">
      <c r="A6" s="3" t="s">
        <v>400</v>
      </c>
    </row>
    <row r="7" spans="1:3">
      <c r="A7" s="4" t="s">
        <v>401</v>
      </c>
      <c r="B7" s="10" t="n">
        <v>0.9</v>
      </c>
    </row>
    <row r="8" spans="1:3">
      <c r="A8" s="4" t="s">
        <v>402</v>
      </c>
    </row>
    <row r="9" spans="1:3">
      <c r="A9" s="3" t="s">
        <v>400</v>
      </c>
    </row>
    <row r="10" spans="1:3">
      <c r="A10" s="4" t="s">
        <v>401</v>
      </c>
      <c r="B10" s="10"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r="1" spans="1:6">
      <c r="A1" s="1" t="s">
        <v>105</v>
      </c>
      <c r="B1" s="2" t="s">
        <v>106</v>
      </c>
      <c r="C1" s="2" t="s">
        <v>107</v>
      </c>
      <c r="D1" s="2" t="s">
        <v>108</v>
      </c>
      <c r="E1" s="2" t="s">
        <v>109</v>
      </c>
      <c r="F1" s="2" t="s">
        <v>110</v>
      </c>
    </row>
    <row r="2" spans="1:6">
      <c r="A2" s="4" t="s">
        <v>111</v>
      </c>
      <c r="C2" s="6" t="n">
        <v>139076</v>
      </c>
      <c r="D2" s="6" t="n">
        <v>508</v>
      </c>
    </row>
    <row r="3" spans="1:6">
      <c r="A3" s="4" t="s">
        <v>112</v>
      </c>
      <c r="B3" s="7" t="n">
        <v>2319342</v>
      </c>
      <c r="C3" s="7" t="n">
        <v>1376</v>
      </c>
      <c r="D3" s="7" t="n">
        <v>-13620</v>
      </c>
      <c r="E3" s="7" t="n">
        <v>1497065</v>
      </c>
      <c r="F3" s="7" t="n">
        <v>834521</v>
      </c>
    </row>
    <row r="4" spans="1:6">
      <c r="A4" s="3" t="s">
        <v>113</v>
      </c>
    </row>
    <row r="5" spans="1:6">
      <c r="A5" s="4" t="s">
        <v>114</v>
      </c>
      <c r="C5" s="6" t="n">
        <v>39100</v>
      </c>
    </row>
    <row r="6" spans="1:6">
      <c r="A6" s="4" t="s">
        <v>115</v>
      </c>
      <c r="B6" s="6" t="n">
        <v>183164</v>
      </c>
      <c r="C6" s="7" t="n">
        <v>391</v>
      </c>
      <c r="E6" s="6" t="n">
        <v>182773</v>
      </c>
    </row>
    <row r="7" spans="1:6">
      <c r="A7" s="4" t="s">
        <v>116</v>
      </c>
      <c r="C7" s="6" t="n">
        <v>2614</v>
      </c>
    </row>
    <row r="8" spans="1:6">
      <c r="A8" s="4" t="s">
        <v>117</v>
      </c>
      <c r="B8" s="6" t="n">
        <v>7430</v>
      </c>
      <c r="E8" s="6" t="n">
        <v>7430</v>
      </c>
    </row>
    <row r="9" spans="1:6">
      <c r="A9" s="4" t="s">
        <v>118</v>
      </c>
      <c r="B9" s="6" t="n">
        <v>0</v>
      </c>
      <c r="C9" s="7" t="n">
        <v>7</v>
      </c>
      <c r="E9" s="6" t="n">
        <v>-7</v>
      </c>
    </row>
    <row r="10" spans="1:6">
      <c r="A10" s="4" t="s">
        <v>119</v>
      </c>
      <c r="C10" s="6" t="n">
        <v>-207</v>
      </c>
      <c r="D10" s="6" t="n">
        <v>207</v>
      </c>
    </row>
    <row r="11" spans="1:6">
      <c r="A11" s="4" t="s">
        <v>120</v>
      </c>
      <c r="B11" s="6" t="n">
        <v>-1032</v>
      </c>
      <c r="D11" s="7" t="n">
        <v>-1032</v>
      </c>
    </row>
    <row r="12" spans="1:6">
      <c r="A12" s="4" t="s">
        <v>98</v>
      </c>
      <c r="B12" s="6" t="n">
        <v>-64455</v>
      </c>
      <c r="F12" s="6" t="n">
        <v>-64455</v>
      </c>
    </row>
    <row r="13" spans="1:6">
      <c r="A13" s="4" t="s">
        <v>121</v>
      </c>
      <c r="C13" s="6" t="n">
        <v>180583</v>
      </c>
      <c r="D13" s="6" t="n">
        <v>715</v>
      </c>
    </row>
    <row r="14" spans="1:6">
      <c r="A14" s="4" t="s">
        <v>122</v>
      </c>
      <c r="B14" s="7" t="n">
        <v>2444449</v>
      </c>
      <c r="C14" s="7" t="n">
        <v>1774</v>
      </c>
      <c r="D14" s="7" t="n">
        <v>-14652</v>
      </c>
      <c r="E14" s="7" t="n">
        <v>1687261</v>
      </c>
      <c r="F14" s="7" t="n">
        <v>7700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03</v>
      </c>
      <c r="B1" s="2" t="s">
        <v>404</v>
      </c>
      <c r="C1" s="2" t="s">
        <v>2</v>
      </c>
      <c r="D1" s="2" t="s">
        <v>74</v>
      </c>
    </row>
    <row r="2" spans="1:4">
      <c r="A2" s="3" t="s">
        <v>405</v>
      </c>
    </row>
    <row r="3" spans="1:4">
      <c r="A3" s="4" t="s">
        <v>406</v>
      </c>
      <c r="B3" s="11" t="n">
        <v>4.685</v>
      </c>
    </row>
    <row r="4" spans="1:4">
      <c r="A4" s="4" t="s">
        <v>407</v>
      </c>
      <c r="C4" s="7" t="n">
        <v>183164</v>
      </c>
      <c r="D4" s="7" t="n">
        <v>463218</v>
      </c>
    </row>
    <row r="5" spans="1:4">
      <c r="A5" s="4" t="s">
        <v>107</v>
      </c>
    </row>
    <row r="6" spans="1:4">
      <c r="A6" s="3" t="s">
        <v>405</v>
      </c>
    </row>
    <row r="7" spans="1:4">
      <c r="A7" s="4" t="s">
        <v>408</v>
      </c>
      <c r="C7" s="6" t="n">
        <v>39100000</v>
      </c>
    </row>
    <row r="8" spans="1:4">
      <c r="A8" s="4" t="s">
        <v>407</v>
      </c>
      <c r="C8" s="7" t="n">
        <v>400</v>
      </c>
    </row>
    <row r="9" spans="1:4">
      <c r="A9" s="4" t="s">
        <v>109</v>
      </c>
    </row>
    <row r="10" spans="1:4">
      <c r="A10" s="3" t="s">
        <v>405</v>
      </c>
    </row>
    <row r="11" spans="1:4">
      <c r="A11" s="4" t="s">
        <v>407</v>
      </c>
      <c r="C11" s="7" t="n">
        <v>182800</v>
      </c>
    </row>
    <row r="12" spans="1:4">
      <c r="A12" s="4" t="s">
        <v>107</v>
      </c>
    </row>
    <row r="13" spans="1:4">
      <c r="A13" s="3" t="s">
        <v>405</v>
      </c>
    </row>
    <row r="14" spans="1:4">
      <c r="A14" s="4" t="s">
        <v>408</v>
      </c>
      <c r="B14" s="6" t="n">
        <v>39100000</v>
      </c>
    </row>
    <row r="15" spans="1:4">
      <c r="A15" s="4" t="s">
        <v>409</v>
      </c>
    </row>
    <row r="16" spans="1:4">
      <c r="A16" s="3" t="s">
        <v>405</v>
      </c>
    </row>
    <row r="17" spans="1:4">
      <c r="A17" s="4" t="s">
        <v>408</v>
      </c>
      <c r="B17" s="6" t="n">
        <v>5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74</v>
      </c>
    </row>
    <row r="3" spans="1:3">
      <c r="A3" s="3" t="s">
        <v>411</v>
      </c>
    </row>
    <row r="4" spans="1:3">
      <c r="A4" s="4" t="s">
        <v>126</v>
      </c>
      <c r="B4" s="7" t="n">
        <v>6730</v>
      </c>
      <c r="C4" s="7" t="n">
        <v>7606</v>
      </c>
    </row>
    <row r="5" spans="1:3">
      <c r="A5" s="4" t="s">
        <v>412</v>
      </c>
    </row>
    <row r="6" spans="1:3">
      <c r="A6" s="3" t="s">
        <v>411</v>
      </c>
    </row>
    <row r="7" spans="1:3">
      <c r="A7" s="4" t="s">
        <v>413</v>
      </c>
      <c r="B7" s="4" t="s">
        <v>414</v>
      </c>
    </row>
    <row r="8" spans="1:3">
      <c r="A8" s="4" t="s">
        <v>415</v>
      </c>
      <c r="B8" s="6" t="n">
        <v>2563700</v>
      </c>
    </row>
    <row r="9" spans="1:3">
      <c r="A9" s="4" t="s">
        <v>416</v>
      </c>
      <c r="B9" s="8" t="n">
        <v>4.32</v>
      </c>
    </row>
    <row r="10" spans="1:3">
      <c r="A10" s="4" t="s">
        <v>126</v>
      </c>
      <c r="B10" s="7" t="n">
        <v>5800</v>
      </c>
      <c r="C10" s="6" t="n">
        <v>6800</v>
      </c>
    </row>
    <row r="11" spans="1:3">
      <c r="A11" s="4" t="s">
        <v>417</v>
      </c>
    </row>
    <row r="12" spans="1:3">
      <c r="A12" s="3" t="s">
        <v>411</v>
      </c>
    </row>
    <row r="13" spans="1:3">
      <c r="A13" s="4" t="s">
        <v>418</v>
      </c>
      <c r="B13" s="4" t="s">
        <v>419</v>
      </c>
    </row>
    <row r="14" spans="1:3">
      <c r="A14" s="4" t="s">
        <v>420</v>
      </c>
    </row>
    <row r="15" spans="1:3">
      <c r="A15" s="3" t="s">
        <v>411</v>
      </c>
    </row>
    <row r="16" spans="1:3">
      <c r="A16" s="4" t="s">
        <v>418</v>
      </c>
      <c r="B16" s="4" t="s">
        <v>421</v>
      </c>
    </row>
    <row r="17" spans="1:3">
      <c r="A17" s="4" t="s">
        <v>422</v>
      </c>
    </row>
    <row r="18" spans="1:3">
      <c r="A18" s="3" t="s">
        <v>411</v>
      </c>
    </row>
    <row r="19" spans="1:3">
      <c r="A19" s="4" t="s">
        <v>415</v>
      </c>
      <c r="B19" s="6" t="n">
        <v>910000</v>
      </c>
    </row>
    <row r="20" spans="1:3">
      <c r="A20" s="4" t="s">
        <v>416</v>
      </c>
      <c r="B20" s="7" t="n">
        <v>3</v>
      </c>
    </row>
    <row r="21" spans="1:3">
      <c r="A21" s="4" t="s">
        <v>126</v>
      </c>
      <c r="B21" s="7" t="n">
        <v>900</v>
      </c>
      <c r="C21" s="7" t="n">
        <v>800</v>
      </c>
    </row>
    <row r="22" spans="1:3">
      <c r="A22" s="4" t="s">
        <v>423</v>
      </c>
      <c r="B22" s="6" t="n">
        <v>1</v>
      </c>
    </row>
    <row r="23" spans="1:3">
      <c r="A23" s="4" t="s">
        <v>424</v>
      </c>
      <c r="B23" s="4" t="s">
        <v>425</v>
      </c>
    </row>
    <row r="24" spans="1:3">
      <c r="A24" s="4" t="s">
        <v>426</v>
      </c>
      <c r="B24" s="4" t="s">
        <v>427</v>
      </c>
    </row>
    <row r="25" spans="1:3">
      <c r="A25" s="4" t="s">
        <v>428</v>
      </c>
    </row>
    <row r="26" spans="1:3">
      <c r="A26" s="3" t="s">
        <v>411</v>
      </c>
    </row>
    <row r="27" spans="1:3">
      <c r="A27" s="4" t="s">
        <v>418</v>
      </c>
      <c r="B27" s="4" t="s">
        <v>429</v>
      </c>
    </row>
    <row r="28" spans="1:3">
      <c r="A28" s="4" t="s">
        <v>430</v>
      </c>
      <c r="B28" s="4" t="s">
        <v>419</v>
      </c>
    </row>
    <row r="29" spans="1:3">
      <c r="A29" s="4" t="s">
        <v>431</v>
      </c>
    </row>
    <row r="30" spans="1:3">
      <c r="A30" s="3" t="s">
        <v>411</v>
      </c>
    </row>
    <row r="31" spans="1:3">
      <c r="A31" s="4" t="s">
        <v>418</v>
      </c>
      <c r="B31" s="4" t="s">
        <v>432</v>
      </c>
    </row>
    <row r="32" spans="1:3">
      <c r="A32" s="4" t="s">
        <v>430</v>
      </c>
      <c r="B32" s="4" t="s">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434</v>
      </c>
      <c r="B1" s="2" t="s">
        <v>1</v>
      </c>
    </row>
    <row r="2" spans="1:2">
      <c r="B2" s="2" t="s">
        <v>2</v>
      </c>
    </row>
    <row r="3" spans="1:2">
      <c r="A3" s="3" t="s">
        <v>411</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1</v>
      </c>
      <c r="C1" s="2" t="s">
        <v>1</v>
      </c>
    </row>
    <row r="2" spans="1:4">
      <c r="C2" s="2" t="s">
        <v>2</v>
      </c>
      <c r="D2" s="2" t="s">
        <v>74</v>
      </c>
    </row>
    <row r="3" spans="1:4">
      <c r="A3" s="3" t="s">
        <v>192</v>
      </c>
    </row>
    <row r="4" spans="1:4">
      <c r="A4" s="4" t="s">
        <v>442</v>
      </c>
      <c r="C4" s="6" t="n">
        <v>162922</v>
      </c>
      <c r="D4" s="6" t="n">
        <v>109303</v>
      </c>
    </row>
    <row r="5" spans="1:4">
      <c r="A5" s="4" t="s">
        <v>443</v>
      </c>
      <c r="B5" s="4" t="s">
        <v>321</v>
      </c>
      <c r="C5" s="6" t="n">
        <v>0</v>
      </c>
      <c r="D5" s="6" t="n">
        <v>0</v>
      </c>
    </row>
    <row r="6" spans="1:4">
      <c r="A6" s="4" t="s">
        <v>444</v>
      </c>
      <c r="C6" s="6" t="n">
        <v>162922</v>
      </c>
      <c r="D6" s="6" t="n">
        <v>109303</v>
      </c>
    </row>
    <row r="7" spans="1:4">
      <c r="A7" s="4" t="s">
        <v>445</v>
      </c>
      <c r="C7" s="6" t="n">
        <v>4668</v>
      </c>
      <c r="D7" s="6" t="n">
        <v>3046</v>
      </c>
    </row>
    <row r="8" spans="1:4">
      <c r="A8" t="n"/>
    </row>
    <row r="9" spans="1:4">
      <c r="A9" s="4" t="s">
        <v>321</v>
      </c>
      <c r="B9" s="4" t="s">
        <v>446</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447</v>
      </c>
      <c r="B1" s="2" t="s">
        <v>1</v>
      </c>
    </row>
    <row r="2" spans="1:2">
      <c r="B2" s="2" t="s">
        <v>448</v>
      </c>
    </row>
    <row r="3" spans="1:2">
      <c r="A3" s="3" t="s">
        <v>195</v>
      </c>
    </row>
    <row r="4" spans="1:2">
      <c r="A4" s="4" t="s">
        <v>449</v>
      </c>
      <c r="B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50</v>
      </c>
      <c r="C1" s="2" t="s">
        <v>1</v>
      </c>
    </row>
    <row r="2" spans="1:5">
      <c r="C2" s="2" t="s">
        <v>2</v>
      </c>
      <c r="D2" s="2" t="s">
        <v>74</v>
      </c>
      <c r="E2" s="2" t="s">
        <v>25</v>
      </c>
    </row>
    <row r="3" spans="1:5">
      <c r="A3" s="3" t="s">
        <v>451</v>
      </c>
    </row>
    <row r="4" spans="1:5">
      <c r="A4" s="4" t="s">
        <v>78</v>
      </c>
      <c r="C4" s="7" t="n">
        <v>130283</v>
      </c>
      <c r="D4" s="7" t="n">
        <v>180387</v>
      </c>
    </row>
    <row r="5" spans="1:5">
      <c r="A5" s="4" t="s">
        <v>452</v>
      </c>
      <c r="C5" s="6" t="n">
        <v>-75215</v>
      </c>
      <c r="D5" s="6" t="n">
        <v>-33635</v>
      </c>
    </row>
    <row r="6" spans="1:5">
      <c r="A6" s="4" t="s">
        <v>91</v>
      </c>
      <c r="C6" s="6" t="n">
        <v>-16869</v>
      </c>
      <c r="D6" s="6" t="n">
        <v>8218</v>
      </c>
    </row>
    <row r="7" spans="1:5">
      <c r="A7" s="4" t="s">
        <v>96</v>
      </c>
      <c r="C7" s="6" t="n">
        <v>-92084</v>
      </c>
      <c r="D7" s="6" t="n">
        <v>-25417</v>
      </c>
    </row>
    <row r="8" spans="1:5">
      <c r="A8" s="4" t="s">
        <v>453</v>
      </c>
      <c r="C8" s="6" t="n">
        <v>5177169</v>
      </c>
      <c r="E8" s="7" t="n">
        <v>5218242</v>
      </c>
    </row>
    <row r="9" spans="1:5">
      <c r="A9" s="4" t="s">
        <v>42</v>
      </c>
      <c r="C9" s="6" t="n">
        <v>5560268</v>
      </c>
      <c r="E9" s="6" t="n">
        <v>5649375</v>
      </c>
    </row>
    <row r="10" spans="1:5">
      <c r="A10" s="4" t="s">
        <v>40</v>
      </c>
      <c r="C10" s="6" t="n">
        <v>25845</v>
      </c>
      <c r="E10" s="6" t="n">
        <v>26728</v>
      </c>
    </row>
    <row r="11" spans="1:5">
      <c r="A11" s="4" t="s">
        <v>454</v>
      </c>
    </row>
    <row r="12" spans="1:5">
      <c r="A12" s="3" t="s">
        <v>451</v>
      </c>
    </row>
    <row r="13" spans="1:5">
      <c r="A13" s="4" t="s">
        <v>78</v>
      </c>
      <c r="C13" s="6" t="n">
        <v>117315</v>
      </c>
      <c r="D13" s="6" t="n">
        <v>173859</v>
      </c>
    </row>
    <row r="14" spans="1:5">
      <c r="A14" s="4" t="s">
        <v>455</v>
      </c>
    </row>
    <row r="15" spans="1:5">
      <c r="A15" s="3" t="s">
        <v>451</v>
      </c>
    </row>
    <row r="16" spans="1:5">
      <c r="A16" s="4" t="s">
        <v>78</v>
      </c>
      <c r="C16" s="6" t="n">
        <v>30888</v>
      </c>
      <c r="D16" s="6" t="n">
        <v>50905</v>
      </c>
    </row>
    <row r="17" spans="1:5">
      <c r="A17" s="4" t="s">
        <v>456</v>
      </c>
    </row>
    <row r="18" spans="1:5">
      <c r="A18" s="3" t="s">
        <v>451</v>
      </c>
    </row>
    <row r="19" spans="1:5">
      <c r="A19" s="4" t="s">
        <v>78</v>
      </c>
      <c r="C19" s="6" t="n">
        <v>29818</v>
      </c>
      <c r="D19" s="6" t="n">
        <v>17642</v>
      </c>
    </row>
    <row r="20" spans="1:5">
      <c r="A20" s="4" t="s">
        <v>457</v>
      </c>
    </row>
    <row r="21" spans="1:5">
      <c r="A21" s="3" t="s">
        <v>451</v>
      </c>
    </row>
    <row r="22" spans="1:5">
      <c r="A22" s="4" t="s">
        <v>78</v>
      </c>
      <c r="C22" s="6" t="n">
        <v>130283</v>
      </c>
      <c r="D22" s="6" t="n">
        <v>180387</v>
      </c>
    </row>
    <row r="23" spans="1:5">
      <c r="A23" s="4" t="s">
        <v>452</v>
      </c>
      <c r="C23" s="6" t="n">
        <v>-75215</v>
      </c>
      <c r="D23" s="6" t="n">
        <v>-33635</v>
      </c>
    </row>
    <row r="24" spans="1:5">
      <c r="A24" s="4" t="s">
        <v>91</v>
      </c>
      <c r="C24" s="6" t="n">
        <v>-16869</v>
      </c>
      <c r="D24" s="6" t="n">
        <v>8218</v>
      </c>
    </row>
    <row r="25" spans="1:5">
      <c r="A25" s="4" t="s">
        <v>96</v>
      </c>
      <c r="C25" s="6" t="n">
        <v>-92084</v>
      </c>
      <c r="D25" s="6" t="n">
        <v>-25417</v>
      </c>
    </row>
    <row r="26" spans="1:5">
      <c r="A26" s="4" t="s">
        <v>453</v>
      </c>
      <c r="C26" s="6" t="n">
        <v>5177169</v>
      </c>
      <c r="E26" s="6" t="n">
        <v>5218242</v>
      </c>
    </row>
    <row r="27" spans="1:5">
      <c r="A27" s="4" t="s">
        <v>42</v>
      </c>
      <c r="B27" s="4" t="s">
        <v>321</v>
      </c>
      <c r="C27" s="6" t="n">
        <v>5560268</v>
      </c>
      <c r="E27" s="6" t="n">
        <v>5649375</v>
      </c>
    </row>
    <row r="28" spans="1:5">
      <c r="A28" s="4" t="s">
        <v>458</v>
      </c>
    </row>
    <row r="29" spans="1:5">
      <c r="A29" s="3" t="s">
        <v>451</v>
      </c>
    </row>
    <row r="30" spans="1:5">
      <c r="A30" s="4" t="s">
        <v>78</v>
      </c>
      <c r="C30" s="6" t="n">
        <v>117315</v>
      </c>
      <c r="D30" s="6" t="n">
        <v>173859</v>
      </c>
    </row>
    <row r="31" spans="1:5">
      <c r="A31" s="4" t="s">
        <v>452</v>
      </c>
      <c r="C31" s="6" t="n">
        <v>-88877</v>
      </c>
      <c r="D31" s="6" t="n">
        <v>-42247</v>
      </c>
    </row>
    <row r="32" spans="1:5">
      <c r="A32" s="4" t="s">
        <v>91</v>
      </c>
      <c r="C32" s="6" t="n">
        <v>-16887</v>
      </c>
      <c r="D32" s="6" t="n">
        <v>8239</v>
      </c>
    </row>
    <row r="33" spans="1:5">
      <c r="A33" s="4" t="s">
        <v>96</v>
      </c>
      <c r="C33" s="6" t="n">
        <v>-105764</v>
      </c>
      <c r="D33" s="6" t="n">
        <v>-34008</v>
      </c>
    </row>
    <row r="34" spans="1:5">
      <c r="A34" s="4" t="s">
        <v>453</v>
      </c>
      <c r="C34" s="6" t="n">
        <v>4994366</v>
      </c>
      <c r="E34" s="6" t="n">
        <v>5057311</v>
      </c>
    </row>
    <row r="35" spans="1:5">
      <c r="A35" s="4" t="s">
        <v>42</v>
      </c>
      <c r="B35" s="4" t="s">
        <v>321</v>
      </c>
      <c r="C35" s="6" t="n">
        <v>5367881</v>
      </c>
      <c r="E35" s="6" t="n">
        <v>5478439</v>
      </c>
    </row>
    <row r="36" spans="1:5">
      <c r="A36" s="4" t="s">
        <v>40</v>
      </c>
      <c r="C36" s="6" t="n">
        <v>25800</v>
      </c>
      <c r="E36" s="6" t="n">
        <v>26700</v>
      </c>
    </row>
    <row r="37" spans="1:5">
      <c r="A37" s="4" t="s">
        <v>459</v>
      </c>
    </row>
    <row r="38" spans="1:5">
      <c r="A38" s="3" t="s">
        <v>451</v>
      </c>
    </row>
    <row r="39" spans="1:5">
      <c r="A39" s="4" t="s">
        <v>78</v>
      </c>
      <c r="C39" s="6" t="n">
        <v>5985</v>
      </c>
      <c r="D39" s="6" t="n">
        <v>2708</v>
      </c>
    </row>
    <row r="40" spans="1:5">
      <c r="A40" s="4" t="s">
        <v>452</v>
      </c>
      <c r="C40" s="6" t="n">
        <v>4006</v>
      </c>
      <c r="D40" s="6" t="n">
        <v>9610</v>
      </c>
    </row>
    <row r="41" spans="1:5">
      <c r="A41" s="4" t="s">
        <v>91</v>
      </c>
      <c r="C41" s="6" t="n">
        <v>5</v>
      </c>
      <c r="D41" s="6" t="n">
        <v>-2</v>
      </c>
    </row>
    <row r="42" spans="1:5">
      <c r="A42" s="4" t="s">
        <v>96</v>
      </c>
      <c r="C42" s="6" t="n">
        <v>4011</v>
      </c>
      <c r="D42" s="6" t="n">
        <v>9608</v>
      </c>
    </row>
    <row r="43" spans="1:5">
      <c r="A43" s="4" t="s">
        <v>453</v>
      </c>
      <c r="C43" s="6" t="n">
        <v>57821</v>
      </c>
      <c r="E43" s="6" t="n">
        <v>61402</v>
      </c>
    </row>
    <row r="44" spans="1:5">
      <c r="A44" s="4" t="s">
        <v>42</v>
      </c>
      <c r="B44" s="4" t="s">
        <v>321</v>
      </c>
      <c r="C44" s="6" t="n">
        <v>62076</v>
      </c>
      <c r="E44" s="6" t="n">
        <v>66952</v>
      </c>
    </row>
    <row r="45" spans="1:5">
      <c r="A45" s="4" t="s">
        <v>460</v>
      </c>
    </row>
    <row r="46" spans="1:5">
      <c r="A46" s="3" t="s">
        <v>451</v>
      </c>
    </row>
    <row r="47" spans="1:5">
      <c r="A47" s="4" t="s">
        <v>78</v>
      </c>
      <c r="C47" s="6" t="n">
        <v>6983</v>
      </c>
      <c r="D47" s="6" t="n">
        <v>3820</v>
      </c>
    </row>
    <row r="48" spans="1:5">
      <c r="A48" s="4" t="s">
        <v>452</v>
      </c>
      <c r="C48" s="6" t="n">
        <v>15144</v>
      </c>
      <c r="D48" s="6" t="n">
        <v>9308</v>
      </c>
    </row>
    <row r="49" spans="1:5">
      <c r="A49" s="4" t="s">
        <v>91</v>
      </c>
      <c r="C49" s="6" t="n">
        <v>13</v>
      </c>
      <c r="D49" s="6" t="n">
        <v>-19</v>
      </c>
    </row>
    <row r="50" spans="1:5">
      <c r="A50" s="4" t="s">
        <v>96</v>
      </c>
      <c r="C50" s="6" t="n">
        <v>15157</v>
      </c>
      <c r="D50" s="6" t="n">
        <v>9289</v>
      </c>
    </row>
    <row r="51" spans="1:5">
      <c r="A51" s="4" t="s">
        <v>453</v>
      </c>
      <c r="C51" s="6" t="n">
        <v>295913</v>
      </c>
      <c r="E51" s="6" t="n">
        <v>264956</v>
      </c>
    </row>
    <row r="52" spans="1:5">
      <c r="A52" s="4" t="s">
        <v>42</v>
      </c>
      <c r="B52" s="4" t="s">
        <v>321</v>
      </c>
      <c r="C52" s="6" t="n">
        <v>301242</v>
      </c>
      <c r="E52" s="6" t="n">
        <v>269411</v>
      </c>
    </row>
    <row r="53" spans="1:5">
      <c r="A53" s="4" t="s">
        <v>40</v>
      </c>
      <c r="C53" s="6" t="n">
        <v>34</v>
      </c>
    </row>
    <row r="54" spans="1:5">
      <c r="A54" s="4" t="s">
        <v>461</v>
      </c>
    </row>
    <row r="55" spans="1:5">
      <c r="A55" s="3" t="s">
        <v>451</v>
      </c>
    </row>
    <row r="56" spans="1:5">
      <c r="A56" s="4" t="s">
        <v>78</v>
      </c>
      <c r="C56" s="6" t="n">
        <v>0</v>
      </c>
      <c r="D56" s="6" t="n">
        <v>0</v>
      </c>
    </row>
    <row r="57" spans="1:5">
      <c r="A57" s="4" t="s">
        <v>462</v>
      </c>
    </row>
    <row r="58" spans="1:5">
      <c r="A58" s="3" t="s">
        <v>451</v>
      </c>
    </row>
    <row r="59" spans="1:5">
      <c r="A59" s="4" t="s">
        <v>78</v>
      </c>
      <c r="C59" s="6" t="n">
        <v>24903</v>
      </c>
      <c r="D59" s="6" t="n">
        <v>48197</v>
      </c>
    </row>
    <row r="60" spans="1:5">
      <c r="A60" s="4" t="s">
        <v>463</v>
      </c>
    </row>
    <row r="61" spans="1:5">
      <c r="A61" s="3" t="s">
        <v>451</v>
      </c>
    </row>
    <row r="62" spans="1:5">
      <c r="A62" s="4" t="s">
        <v>78</v>
      </c>
      <c r="C62" s="6" t="n">
        <v>22835</v>
      </c>
      <c r="D62" s="6" t="n">
        <v>13822</v>
      </c>
    </row>
    <row r="63" spans="1:5">
      <c r="A63" s="4" t="s">
        <v>464</v>
      </c>
    </row>
    <row r="64" spans="1:5">
      <c r="A64" s="3" t="s">
        <v>451</v>
      </c>
    </row>
    <row r="65" spans="1:5">
      <c r="A65" s="4" t="s">
        <v>78</v>
      </c>
      <c r="C65" s="6" t="n">
        <v>-47738</v>
      </c>
      <c r="D65" s="6" t="n">
        <v>-62019</v>
      </c>
    </row>
    <row r="66" spans="1:5">
      <c r="A66" s="4" t="s">
        <v>452</v>
      </c>
      <c r="C66" s="6" t="n">
        <v>-5488</v>
      </c>
      <c r="D66" s="6" t="n">
        <v>-10306</v>
      </c>
    </row>
    <row r="67" spans="1:5">
      <c r="A67" s="4" t="s">
        <v>91</v>
      </c>
      <c r="C67" s="6" t="n">
        <v>0</v>
      </c>
      <c r="D67" s="6" t="n">
        <v>0</v>
      </c>
    </row>
    <row r="68" spans="1:5">
      <c r="A68" s="4" t="s">
        <v>96</v>
      </c>
      <c r="C68" s="6" t="n">
        <v>-5488</v>
      </c>
      <c r="D68" s="7" t="n">
        <v>-10306</v>
      </c>
    </row>
    <row r="69" spans="1:5">
      <c r="A69" s="4" t="s">
        <v>453</v>
      </c>
      <c r="C69" s="6" t="n">
        <v>-170931</v>
      </c>
      <c r="E69" s="6" t="n">
        <v>-165427</v>
      </c>
    </row>
    <row r="70" spans="1:5">
      <c r="A70" s="4" t="s">
        <v>42</v>
      </c>
      <c r="B70" s="4" t="s">
        <v>321</v>
      </c>
      <c r="C70" s="7" t="n">
        <v>-170931</v>
      </c>
      <c r="E70" s="7" t="n">
        <v>-165427</v>
      </c>
    </row>
    <row r="71" spans="1:5">
      <c r="A71" t="n"/>
    </row>
    <row r="72" spans="1:5">
      <c r="A72" s="4" t="s">
        <v>321</v>
      </c>
      <c r="B72" s="4" t="s">
        <v>465</v>
      </c>
    </row>
  </sheetData>
  <mergeCells count="4">
    <mergeCell ref="A1:B2"/>
    <mergeCell ref="C1:D1"/>
    <mergeCell ref="A71:D71"/>
    <mergeCell ref="B72:D7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0"/>
    <col customWidth="1" max="3" min="3" width="6"/>
    <col customWidth="1" max="4" min="4" width="7"/>
  </cols>
  <sheetData>
    <row r="1" spans="1:4">
      <c r="A1" s="1" t="s">
        <v>466</v>
      </c>
      <c r="B1" s="2" t="s">
        <v>467</v>
      </c>
      <c r="C1" s="2" t="s">
        <v>468</v>
      </c>
      <c r="D1" s="2" t="s">
        <v>469</v>
      </c>
    </row>
    <row r="2" spans="1:4">
      <c r="A2" s="3" t="s">
        <v>470</v>
      </c>
    </row>
    <row r="3" spans="1:4">
      <c r="A3" s="4" t="s">
        <v>471</v>
      </c>
      <c r="B3" s="10" t="n">
        <v>24.6</v>
      </c>
    </row>
    <row r="4" spans="1:4">
      <c r="A4" s="4" t="s">
        <v>472</v>
      </c>
      <c r="B4" s="12" t="n">
        <v>42.4</v>
      </c>
    </row>
    <row r="5" spans="1:4">
      <c r="A5" s="4" t="s">
        <v>473</v>
      </c>
    </row>
    <row r="6" spans="1:4">
      <c r="A6" s="3" t="s">
        <v>470</v>
      </c>
    </row>
    <row r="7" spans="1:4">
      <c r="A7" s="4" t="s">
        <v>474</v>
      </c>
      <c r="B7" s="10" t="n">
        <v>446.2</v>
      </c>
    </row>
    <row r="8" spans="1:4">
      <c r="A8" s="4" t="s">
        <v>475</v>
      </c>
    </row>
    <row r="9" spans="1:4">
      <c r="A9" s="3" t="s">
        <v>470</v>
      </c>
    </row>
    <row r="10" spans="1:4">
      <c r="A10" s="4" t="s">
        <v>476</v>
      </c>
      <c r="B10" s="4" t="s">
        <v>477</v>
      </c>
    </row>
    <row r="11" spans="1:4">
      <c r="A11" s="4" t="s">
        <v>478</v>
      </c>
    </row>
    <row r="12" spans="1:4">
      <c r="A12" s="3" t="s">
        <v>470</v>
      </c>
    </row>
    <row r="13" spans="1:4">
      <c r="A13" s="4" t="s">
        <v>479</v>
      </c>
      <c r="C13" s="6" t="n">
        <v>32500</v>
      </c>
    </row>
    <row r="14" spans="1:4">
      <c r="A14" s="4" t="s">
        <v>480</v>
      </c>
    </row>
    <row r="15" spans="1:4">
      <c r="A15" s="3" t="s">
        <v>470</v>
      </c>
    </row>
    <row r="16" spans="1:4">
      <c r="A16" s="4" t="s">
        <v>481</v>
      </c>
      <c r="C16" s="6" t="n">
        <v>23000</v>
      </c>
      <c r="D16" s="6" t="n">
        <v>221800</v>
      </c>
    </row>
    <row r="17" spans="1:4">
      <c r="A17" s="4" t="s">
        <v>482</v>
      </c>
    </row>
    <row r="18" spans="1:4">
      <c r="A18" s="3" t="s">
        <v>470</v>
      </c>
    </row>
    <row r="19" spans="1:4">
      <c r="A19" s="4" t="s">
        <v>483</v>
      </c>
      <c r="B19" s="10" t="n">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84</v>
      </c>
      <c r="B1" s="2" t="s">
        <v>1</v>
      </c>
    </row>
    <row r="2" spans="1:2">
      <c r="B2" s="2" t="s">
        <v>2</v>
      </c>
    </row>
    <row r="3" spans="1:2">
      <c r="A3" s="3" t="s">
        <v>201</v>
      </c>
    </row>
    <row r="4" spans="1:2">
      <c r="A4" s="4" t="s">
        <v>349</v>
      </c>
      <c r="B4" s="4"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2</v>
      </c>
      <c r="C1" s="2" t="s">
        <v>25</v>
      </c>
      <c r="D1" s="2" t="s">
        <v>74</v>
      </c>
      <c r="E1" s="2" t="s">
        <v>486</v>
      </c>
    </row>
    <row r="2" spans="1:5">
      <c r="A2" s="3" t="s">
        <v>487</v>
      </c>
    </row>
    <row r="3" spans="1:5">
      <c r="A3" s="4" t="s">
        <v>27</v>
      </c>
      <c r="B3" s="7" t="n">
        <v>19397</v>
      </c>
      <c r="C3" s="7" t="n">
        <v>9730</v>
      </c>
      <c r="D3" s="7" t="n">
        <v>10188</v>
      </c>
      <c r="E3" s="7" t="n">
        <v>45811</v>
      </c>
    </row>
    <row r="4" spans="1:5">
      <c r="A4" s="4" t="s">
        <v>488</v>
      </c>
      <c r="B4" s="6" t="n">
        <v>92684</v>
      </c>
      <c r="C4" s="6" t="n">
        <v>96495</v>
      </c>
    </row>
    <row r="5" spans="1:5">
      <c r="A5" s="4" t="s">
        <v>489</v>
      </c>
      <c r="B5" s="6" t="n">
        <v>104512</v>
      </c>
      <c r="C5" s="6" t="n">
        <v>100914</v>
      </c>
    </row>
    <row r="6" spans="1:5">
      <c r="A6" s="4" t="s">
        <v>490</v>
      </c>
      <c r="B6" s="6" t="n">
        <v>0</v>
      </c>
      <c r="C6" s="6" t="n">
        <v>0</v>
      </c>
    </row>
    <row r="7" spans="1:5">
      <c r="A7" s="4" t="s">
        <v>30</v>
      </c>
      <c r="B7" s="6" t="n">
        <v>10723</v>
      </c>
      <c r="C7" s="6" t="n">
        <v>11072</v>
      </c>
    </row>
    <row r="8" spans="1:5">
      <c r="A8" s="4" t="s">
        <v>31</v>
      </c>
      <c r="B8" s="6" t="n">
        <v>7411</v>
      </c>
      <c r="C8" s="6" t="n">
        <v>7328</v>
      </c>
    </row>
    <row r="9" spans="1:5">
      <c r="A9" s="4" t="s">
        <v>32</v>
      </c>
      <c r="B9" s="6" t="n">
        <v>91590</v>
      </c>
      <c r="C9" s="6" t="n">
        <v>139697</v>
      </c>
    </row>
    <row r="10" spans="1:5">
      <c r="A10" s="4" t="s">
        <v>33</v>
      </c>
      <c r="B10" s="6" t="n">
        <v>46</v>
      </c>
      <c r="C10" s="6" t="n">
        <v>50</v>
      </c>
    </row>
    <row r="11" spans="1:5">
      <c r="A11" s="4" t="s">
        <v>34</v>
      </c>
      <c r="B11" s="6" t="n">
        <v>326363</v>
      </c>
      <c r="C11" s="6" t="n">
        <v>365286</v>
      </c>
    </row>
    <row r="12" spans="1:5">
      <c r="A12" s="3" t="s">
        <v>35</v>
      </c>
    </row>
    <row r="13" spans="1:5">
      <c r="A13" s="4" t="s">
        <v>36</v>
      </c>
      <c r="B13" s="6" t="n">
        <v>6327027</v>
      </c>
      <c r="C13" s="6" t="n">
        <v>6284401</v>
      </c>
    </row>
    <row r="14" spans="1:5">
      <c r="A14" s="4" t="s">
        <v>37</v>
      </c>
      <c r="B14" s="6" t="n">
        <v>477343</v>
      </c>
      <c r="C14" s="6" t="n">
        <v>443265</v>
      </c>
    </row>
    <row r="15" spans="1:5">
      <c r="A15" s="4" t="s">
        <v>38</v>
      </c>
      <c r="B15" s="6" t="n">
        <v>-1627201</v>
      </c>
      <c r="C15" s="6" t="n">
        <v>-1509424</v>
      </c>
    </row>
    <row r="16" spans="1:5">
      <c r="A16" s="4" t="s">
        <v>39</v>
      </c>
      <c r="B16" s="6" t="n">
        <v>5177169</v>
      </c>
      <c r="C16" s="6" t="n">
        <v>5218242</v>
      </c>
    </row>
    <row r="17" spans="1:5">
      <c r="A17" s="4" t="s">
        <v>40</v>
      </c>
      <c r="B17" s="6" t="n">
        <v>25845</v>
      </c>
      <c r="C17" s="6" t="n">
        <v>26728</v>
      </c>
    </row>
    <row r="18" spans="1:5">
      <c r="A18" s="4" t="s">
        <v>491</v>
      </c>
      <c r="B18" s="6" t="n">
        <v>0</v>
      </c>
      <c r="C18" s="6" t="n">
        <v>0</v>
      </c>
    </row>
    <row r="19" spans="1:5">
      <c r="A19" s="4" t="s">
        <v>32</v>
      </c>
      <c r="B19" s="6" t="n">
        <v>7521</v>
      </c>
      <c r="C19" s="6" t="n">
        <v>15776</v>
      </c>
    </row>
    <row r="20" spans="1:5">
      <c r="A20" s="4" t="s">
        <v>52</v>
      </c>
      <c r="B20" s="6" t="n">
        <v>0</v>
      </c>
      <c r="C20" s="6" t="n">
        <v>0</v>
      </c>
    </row>
    <row r="21" spans="1:5">
      <c r="A21" s="4" t="s">
        <v>41</v>
      </c>
      <c r="B21" s="6" t="n">
        <v>23370</v>
      </c>
      <c r="C21" s="6" t="n">
        <v>23343</v>
      </c>
    </row>
    <row r="22" spans="1:5">
      <c r="A22" s="4" t="s">
        <v>42</v>
      </c>
      <c r="B22" s="6" t="n">
        <v>5560268</v>
      </c>
      <c r="C22" s="6" t="n">
        <v>5649375</v>
      </c>
    </row>
    <row r="23" spans="1:5">
      <c r="A23" s="3" t="s">
        <v>43</v>
      </c>
    </row>
    <row r="24" spans="1:5">
      <c r="A24" s="4" t="s">
        <v>44</v>
      </c>
      <c r="B24" s="6" t="n">
        <v>10101</v>
      </c>
      <c r="C24" s="6" t="n">
        <v>9983</v>
      </c>
    </row>
    <row r="25" spans="1:5">
      <c r="A25" s="4" t="s">
        <v>492</v>
      </c>
      <c r="B25" s="6" t="n">
        <v>0</v>
      </c>
      <c r="C25" s="6" t="n">
        <v>0</v>
      </c>
    </row>
    <row r="26" spans="1:5">
      <c r="A26" s="4" t="s">
        <v>45</v>
      </c>
      <c r="B26" s="6" t="n">
        <v>115412</v>
      </c>
      <c r="C26" s="6" t="n">
        <v>132356</v>
      </c>
    </row>
    <row r="27" spans="1:5">
      <c r="A27" s="4" t="s">
        <v>46</v>
      </c>
      <c r="B27" s="6" t="n">
        <v>126765</v>
      </c>
      <c r="C27" s="6" t="n">
        <v>167669</v>
      </c>
    </row>
    <row r="28" spans="1:5">
      <c r="A28" s="4" t="s">
        <v>47</v>
      </c>
      <c r="B28" s="6" t="n">
        <v>24277</v>
      </c>
      <c r="C28" s="6" t="n">
        <v>49413</v>
      </c>
    </row>
    <row r="29" spans="1:5">
      <c r="A29" s="4" t="s">
        <v>32</v>
      </c>
      <c r="B29" s="6" t="n">
        <v>1018</v>
      </c>
      <c r="C29" s="6" t="n">
        <v>0</v>
      </c>
    </row>
    <row r="30" spans="1:5">
      <c r="A30" s="4" t="s">
        <v>48</v>
      </c>
      <c r="B30" s="6" t="n">
        <v>4390</v>
      </c>
      <c r="C30" s="6" t="n">
        <v>4647</v>
      </c>
    </row>
    <row r="31" spans="1:5">
      <c r="A31" s="4" t="s">
        <v>49</v>
      </c>
      <c r="B31" s="6" t="n">
        <v>500</v>
      </c>
      <c r="C31" s="6" t="n">
        <v>6500</v>
      </c>
    </row>
    <row r="32" spans="1:5">
      <c r="A32" s="4" t="s">
        <v>50</v>
      </c>
      <c r="B32" s="6" t="n">
        <v>282463</v>
      </c>
      <c r="C32" s="6" t="n">
        <v>370568</v>
      </c>
    </row>
    <row r="33" spans="1:5">
      <c r="A33" s="4" t="s">
        <v>51</v>
      </c>
      <c r="B33" s="6" t="n">
        <v>2201938</v>
      </c>
      <c r="C33" s="6" t="n">
        <v>2302584</v>
      </c>
    </row>
    <row r="34" spans="1:5">
      <c r="A34" s="4" t="s">
        <v>52</v>
      </c>
      <c r="B34" s="6" t="n">
        <v>580526</v>
      </c>
      <c r="C34" s="6" t="n">
        <v>608155</v>
      </c>
    </row>
    <row r="35" spans="1:5">
      <c r="A35" s="4" t="s">
        <v>53</v>
      </c>
      <c r="B35" s="6" t="n">
        <v>36088</v>
      </c>
      <c r="C35" s="6" t="n">
        <v>35338</v>
      </c>
    </row>
    <row r="36" spans="1:5">
      <c r="A36" s="4" t="s">
        <v>54</v>
      </c>
      <c r="B36" s="6" t="n">
        <v>10155</v>
      </c>
      <c r="C36" s="6" t="n">
        <v>10228</v>
      </c>
    </row>
    <row r="37" spans="1:5">
      <c r="A37" s="4" t="s">
        <v>32</v>
      </c>
      <c r="B37" s="6" t="n">
        <v>1558</v>
      </c>
      <c r="C37" s="6" t="n">
        <v>0</v>
      </c>
    </row>
    <row r="38" spans="1:5">
      <c r="A38" s="4" t="s">
        <v>55</v>
      </c>
      <c r="B38" s="6" t="n">
        <v>3091</v>
      </c>
      <c r="C38" s="6" t="n">
        <v>3160</v>
      </c>
    </row>
    <row r="39" spans="1:5">
      <c r="A39" s="4" t="s">
        <v>56</v>
      </c>
      <c r="B39" s="6" t="n">
        <v>3115819</v>
      </c>
      <c r="C39" s="6" t="n">
        <v>3330033</v>
      </c>
    </row>
    <row r="40" spans="1:5">
      <c r="A40" s="3" t="s">
        <v>59</v>
      </c>
    </row>
    <row r="41" spans="1:5">
      <c r="A41" s="4" t="s">
        <v>493</v>
      </c>
      <c r="B41" s="6" t="n">
        <v>0</v>
      </c>
      <c r="C41" s="6" t="n">
        <v>0</v>
      </c>
    </row>
    <row r="42" spans="1:5">
      <c r="A42" s="4" t="s">
        <v>60</v>
      </c>
      <c r="B42" s="6" t="n">
        <v>1774</v>
      </c>
      <c r="C42" s="6" t="n">
        <v>1376</v>
      </c>
    </row>
    <row r="43" spans="1:5">
      <c r="A43" s="4" t="s">
        <v>494</v>
      </c>
      <c r="B43" s="6" t="n">
        <v>-14652</v>
      </c>
      <c r="C43" s="6" t="n">
        <v>-13620</v>
      </c>
    </row>
    <row r="44" spans="1:5">
      <c r="A44" s="4" t="s">
        <v>62</v>
      </c>
      <c r="B44" s="6" t="n">
        <v>1687261</v>
      </c>
      <c r="C44" s="6" t="n">
        <v>1497065</v>
      </c>
    </row>
    <row r="45" spans="1:5">
      <c r="A45" s="4" t="s">
        <v>63</v>
      </c>
      <c r="B45" s="6" t="n">
        <v>770066</v>
      </c>
      <c r="C45" s="6" t="n">
        <v>834521</v>
      </c>
    </row>
    <row r="46" spans="1:5">
      <c r="A46" s="4" t="s">
        <v>64</v>
      </c>
      <c r="B46" s="6" t="n">
        <v>2444449</v>
      </c>
      <c r="C46" s="6" t="n">
        <v>2319342</v>
      </c>
    </row>
    <row r="47" spans="1:5">
      <c r="A47" s="4" t="s">
        <v>65</v>
      </c>
      <c r="B47" s="6" t="n">
        <v>5560268</v>
      </c>
      <c r="C47" s="6" t="n">
        <v>5649375</v>
      </c>
    </row>
    <row r="48" spans="1:5">
      <c r="A48" s="4" t="s">
        <v>495</v>
      </c>
    </row>
    <row r="49" spans="1:5">
      <c r="A49" s="3" t="s">
        <v>487</v>
      </c>
    </row>
    <row r="50" spans="1:5">
      <c r="A50" s="4" t="s">
        <v>27</v>
      </c>
      <c r="B50" s="6" t="n">
        <v>90</v>
      </c>
      <c r="C50" s="6" t="n">
        <v>777</v>
      </c>
      <c r="D50" s="6" t="n">
        <v>774</v>
      </c>
      <c r="E50" s="6" t="n">
        <v>776</v>
      </c>
    </row>
    <row r="51" spans="1:5">
      <c r="A51" s="4" t="s">
        <v>488</v>
      </c>
      <c r="B51" s="6" t="n">
        <v>0</v>
      </c>
      <c r="C51" s="6" t="n">
        <v>0</v>
      </c>
    </row>
    <row r="52" spans="1:5">
      <c r="A52" s="4" t="s">
        <v>489</v>
      </c>
      <c r="B52" s="6" t="n">
        <v>0</v>
      </c>
      <c r="C52" s="6" t="n">
        <v>15</v>
      </c>
    </row>
    <row r="53" spans="1:5">
      <c r="A53" s="4" t="s">
        <v>490</v>
      </c>
      <c r="B53" s="6" t="n">
        <v>1348</v>
      </c>
      <c r="C53" s="6" t="n">
        <v>1248</v>
      </c>
    </row>
    <row r="54" spans="1:5">
      <c r="A54" s="4" t="s">
        <v>30</v>
      </c>
      <c r="B54" s="6" t="n">
        <v>0</v>
      </c>
      <c r="C54" s="6" t="n">
        <v>0</v>
      </c>
    </row>
    <row r="55" spans="1:5">
      <c r="A55" s="4" t="s">
        <v>31</v>
      </c>
      <c r="B55" s="6" t="n">
        <v>139</v>
      </c>
      <c r="C55" s="6" t="n">
        <v>278</v>
      </c>
    </row>
    <row r="56" spans="1:5">
      <c r="A56" s="4" t="s">
        <v>32</v>
      </c>
      <c r="B56" s="6" t="n">
        <v>0</v>
      </c>
      <c r="C56" s="6" t="n">
        <v>0</v>
      </c>
    </row>
    <row r="57" spans="1:5">
      <c r="A57" s="4" t="s">
        <v>33</v>
      </c>
      <c r="B57" s="6" t="n">
        <v>0</v>
      </c>
      <c r="C57" s="6" t="n">
        <v>0</v>
      </c>
    </row>
    <row r="58" spans="1:5">
      <c r="A58" s="4" t="s">
        <v>34</v>
      </c>
      <c r="B58" s="6" t="n">
        <v>1577</v>
      </c>
      <c r="C58" s="6" t="n">
        <v>2318</v>
      </c>
    </row>
    <row r="59" spans="1:5">
      <c r="A59" s="3" t="s">
        <v>35</v>
      </c>
    </row>
    <row r="60" spans="1:5">
      <c r="A60" s="4" t="s">
        <v>36</v>
      </c>
      <c r="B60" s="6" t="n">
        <v>0</v>
      </c>
      <c r="C60" s="6" t="n">
        <v>0</v>
      </c>
    </row>
    <row r="61" spans="1:5">
      <c r="A61" s="4" t="s">
        <v>37</v>
      </c>
      <c r="B61" s="6" t="n">
        <v>0</v>
      </c>
      <c r="C61" s="6" t="n">
        <v>0</v>
      </c>
    </row>
    <row r="62" spans="1:5">
      <c r="A62" s="4" t="s">
        <v>38</v>
      </c>
      <c r="B62" s="6" t="n">
        <v>0</v>
      </c>
      <c r="C62" s="6" t="n">
        <v>0</v>
      </c>
    </row>
    <row r="63" spans="1:5">
      <c r="A63" s="4" t="s">
        <v>39</v>
      </c>
      <c r="B63" s="6" t="n">
        <v>0</v>
      </c>
      <c r="C63" s="6" t="n">
        <v>0</v>
      </c>
    </row>
    <row r="64" spans="1:5">
      <c r="A64" s="4" t="s">
        <v>40</v>
      </c>
      <c r="B64" s="6" t="n">
        <v>0</v>
      </c>
      <c r="C64" s="6" t="n">
        <v>0</v>
      </c>
    </row>
    <row r="65" spans="1:5">
      <c r="A65" s="4" t="s">
        <v>491</v>
      </c>
      <c r="B65" s="6" t="n">
        <v>4541136</v>
      </c>
      <c r="C65" s="6" t="n">
        <v>4573172</v>
      </c>
    </row>
    <row r="66" spans="1:5">
      <c r="A66" s="4" t="s">
        <v>32</v>
      </c>
      <c r="B66" s="6" t="n">
        <v>0</v>
      </c>
      <c r="C66" s="6" t="n">
        <v>0</v>
      </c>
    </row>
    <row r="67" spans="1:5">
      <c r="A67" s="4" t="s">
        <v>52</v>
      </c>
      <c r="B67" s="6" t="n">
        <v>213270</v>
      </c>
      <c r="C67" s="6" t="n">
        <v>205174</v>
      </c>
    </row>
    <row r="68" spans="1:5">
      <c r="A68" s="4" t="s">
        <v>41</v>
      </c>
      <c r="B68" s="6" t="n">
        <v>0</v>
      </c>
      <c r="C68" s="6" t="n">
        <v>100</v>
      </c>
    </row>
    <row r="69" spans="1:5">
      <c r="A69" s="4" t="s">
        <v>42</v>
      </c>
      <c r="B69" s="6" t="n">
        <v>4755983</v>
      </c>
      <c r="C69" s="6" t="n">
        <v>4780764</v>
      </c>
    </row>
    <row r="70" spans="1:5">
      <c r="A70" s="3" t="s">
        <v>43</v>
      </c>
    </row>
    <row r="71" spans="1:5">
      <c r="A71" s="4" t="s">
        <v>44</v>
      </c>
      <c r="B71" s="6" t="n">
        <v>0</v>
      </c>
      <c r="C71" s="6" t="n">
        <v>0</v>
      </c>
    </row>
    <row r="72" spans="1:5">
      <c r="A72" s="4" t="s">
        <v>492</v>
      </c>
      <c r="B72" s="6" t="n">
        <v>150125</v>
      </c>
      <c r="C72" s="6" t="n">
        <v>247488</v>
      </c>
    </row>
    <row r="73" spans="1:5">
      <c r="A73" s="4" t="s">
        <v>45</v>
      </c>
      <c r="B73" s="6" t="n">
        <v>0</v>
      </c>
      <c r="C73" s="6" t="n">
        <v>0</v>
      </c>
    </row>
    <row r="74" spans="1:5">
      <c r="A74" s="4" t="s">
        <v>46</v>
      </c>
      <c r="B74" s="6" t="n">
        <v>216</v>
      </c>
      <c r="C74" s="6" t="n">
        <v>10</v>
      </c>
    </row>
    <row r="75" spans="1:5">
      <c r="A75" s="4" t="s">
        <v>47</v>
      </c>
      <c r="B75" s="6" t="n">
        <v>24255</v>
      </c>
      <c r="C75" s="6" t="n">
        <v>49340</v>
      </c>
    </row>
    <row r="76" spans="1:5">
      <c r="A76" s="4" t="s">
        <v>32</v>
      </c>
      <c r="B76" s="6" t="n">
        <v>0</v>
      </c>
    </row>
    <row r="77" spans="1:5">
      <c r="A77" s="4" t="s">
        <v>48</v>
      </c>
      <c r="B77" s="6" t="n">
        <v>0</v>
      </c>
      <c r="C77" s="6" t="n">
        <v>0</v>
      </c>
    </row>
    <row r="78" spans="1:5">
      <c r="A78" s="4" t="s">
        <v>49</v>
      </c>
      <c r="B78" s="6" t="n">
        <v>0</v>
      </c>
      <c r="C78" s="6" t="n">
        <v>0</v>
      </c>
    </row>
    <row r="79" spans="1:5">
      <c r="A79" s="4" t="s">
        <v>50</v>
      </c>
      <c r="B79" s="6" t="n">
        <v>174596</v>
      </c>
      <c r="C79" s="6" t="n">
        <v>296838</v>
      </c>
    </row>
    <row r="80" spans="1:5">
      <c r="A80" s="4" t="s">
        <v>51</v>
      </c>
      <c r="B80" s="6" t="n">
        <v>2136938</v>
      </c>
      <c r="C80" s="6" t="n">
        <v>2164584</v>
      </c>
    </row>
    <row r="81" spans="1:5">
      <c r="A81" s="4" t="s">
        <v>52</v>
      </c>
      <c r="B81" s="6" t="n">
        <v>0</v>
      </c>
      <c r="C81" s="6" t="n">
        <v>0</v>
      </c>
    </row>
    <row r="82" spans="1:5">
      <c r="A82" s="4" t="s">
        <v>53</v>
      </c>
      <c r="B82" s="6" t="n">
        <v>0</v>
      </c>
      <c r="C82" s="6" t="n">
        <v>0</v>
      </c>
    </row>
    <row r="83" spans="1:5">
      <c r="A83" s="4" t="s">
        <v>54</v>
      </c>
      <c r="B83" s="6" t="n">
        <v>0</v>
      </c>
      <c r="C83" s="6" t="n">
        <v>0</v>
      </c>
    </row>
    <row r="84" spans="1:5">
      <c r="A84" s="4" t="s">
        <v>32</v>
      </c>
      <c r="B84" s="6" t="n">
        <v>0</v>
      </c>
    </row>
    <row r="85" spans="1:5">
      <c r="A85" s="4" t="s">
        <v>55</v>
      </c>
      <c r="B85" s="6" t="n">
        <v>0</v>
      </c>
      <c r="C85" s="6" t="n">
        <v>0</v>
      </c>
    </row>
    <row r="86" spans="1:5">
      <c r="A86" s="4" t="s">
        <v>56</v>
      </c>
      <c r="B86" s="6" t="n">
        <v>2311534</v>
      </c>
      <c r="C86" s="6" t="n">
        <v>2461422</v>
      </c>
    </row>
    <row r="87" spans="1:5">
      <c r="A87" s="3" t="s">
        <v>59</v>
      </c>
    </row>
    <row r="88" spans="1:5">
      <c r="A88" s="4" t="s">
        <v>493</v>
      </c>
      <c r="B88" s="6" t="n">
        <v>0</v>
      </c>
      <c r="C88" s="6" t="n">
        <v>0</v>
      </c>
    </row>
    <row r="89" spans="1:5">
      <c r="A89" s="4" t="s">
        <v>60</v>
      </c>
      <c r="B89" s="6" t="n">
        <v>1774</v>
      </c>
      <c r="C89" s="6" t="n">
        <v>1376</v>
      </c>
    </row>
    <row r="90" spans="1:5">
      <c r="A90" s="4" t="s">
        <v>494</v>
      </c>
      <c r="B90" s="6" t="n">
        <v>-14652</v>
      </c>
      <c r="C90" s="6" t="n">
        <v>-13620</v>
      </c>
    </row>
    <row r="91" spans="1:5">
      <c r="A91" s="4" t="s">
        <v>62</v>
      </c>
      <c r="B91" s="6" t="n">
        <v>1687261</v>
      </c>
      <c r="C91" s="6" t="n">
        <v>1497065</v>
      </c>
    </row>
    <row r="92" spans="1:5">
      <c r="A92" s="4" t="s">
        <v>63</v>
      </c>
      <c r="B92" s="6" t="n">
        <v>770066</v>
      </c>
      <c r="C92" s="6" t="n">
        <v>834521</v>
      </c>
    </row>
    <row r="93" spans="1:5">
      <c r="A93" s="4" t="s">
        <v>64</v>
      </c>
      <c r="B93" s="6" t="n">
        <v>2444449</v>
      </c>
      <c r="C93" s="6" t="n">
        <v>2319342</v>
      </c>
    </row>
    <row r="94" spans="1:5">
      <c r="A94" s="4" t="s">
        <v>65</v>
      </c>
      <c r="B94" s="6" t="n">
        <v>4755983</v>
      </c>
      <c r="C94" s="6" t="n">
        <v>4780764</v>
      </c>
    </row>
    <row r="95" spans="1:5">
      <c r="A95" s="4" t="s">
        <v>496</v>
      </c>
    </row>
    <row r="96" spans="1:5">
      <c r="A96" s="3" t="s">
        <v>487</v>
      </c>
    </row>
    <row r="97" spans="1:5">
      <c r="A97" s="4" t="s">
        <v>27</v>
      </c>
      <c r="B97" s="6" t="n">
        <v>19307</v>
      </c>
      <c r="C97" s="6" t="n">
        <v>8953</v>
      </c>
      <c r="D97" s="6" t="n">
        <v>9414</v>
      </c>
      <c r="E97" s="6" t="n">
        <v>45035</v>
      </c>
    </row>
    <row r="98" spans="1:5">
      <c r="A98" s="4" t="s">
        <v>488</v>
      </c>
      <c r="B98" s="6" t="n">
        <v>92684</v>
      </c>
      <c r="C98" s="6" t="n">
        <v>96495</v>
      </c>
    </row>
    <row r="99" spans="1:5">
      <c r="A99" s="4" t="s">
        <v>489</v>
      </c>
      <c r="B99" s="6" t="n">
        <v>104512</v>
      </c>
      <c r="C99" s="6" t="n">
        <v>100899</v>
      </c>
    </row>
    <row r="100" spans="1:5">
      <c r="A100" s="4" t="s">
        <v>490</v>
      </c>
      <c r="B100" s="6" t="n">
        <v>150125</v>
      </c>
      <c r="C100" s="6" t="n">
        <v>247488</v>
      </c>
    </row>
    <row r="101" spans="1:5">
      <c r="A101" s="4" t="s">
        <v>30</v>
      </c>
      <c r="B101" s="6" t="n">
        <v>10723</v>
      </c>
      <c r="C101" s="6" t="n">
        <v>11072</v>
      </c>
    </row>
    <row r="102" spans="1:5">
      <c r="A102" s="4" t="s">
        <v>31</v>
      </c>
      <c r="B102" s="6" t="n">
        <v>7272</v>
      </c>
      <c r="C102" s="6" t="n">
        <v>7050</v>
      </c>
    </row>
    <row r="103" spans="1:5">
      <c r="A103" s="4" t="s">
        <v>32</v>
      </c>
      <c r="B103" s="6" t="n">
        <v>91590</v>
      </c>
      <c r="C103" s="6" t="n">
        <v>139697</v>
      </c>
    </row>
    <row r="104" spans="1:5">
      <c r="A104" s="4" t="s">
        <v>33</v>
      </c>
      <c r="B104" s="6" t="n">
        <v>46</v>
      </c>
      <c r="C104" s="6" t="n">
        <v>50</v>
      </c>
    </row>
    <row r="105" spans="1:5">
      <c r="A105" s="4" t="s">
        <v>34</v>
      </c>
      <c r="B105" s="6" t="n">
        <v>476259</v>
      </c>
      <c r="C105" s="6" t="n">
        <v>611704</v>
      </c>
    </row>
    <row r="106" spans="1:5">
      <c r="A106" s="3" t="s">
        <v>35</v>
      </c>
    </row>
    <row r="107" spans="1:5">
      <c r="A107" s="4" t="s">
        <v>36</v>
      </c>
      <c r="B107" s="6" t="n">
        <v>6327027</v>
      </c>
      <c r="C107" s="6" t="n">
        <v>6284401</v>
      </c>
    </row>
    <row r="108" spans="1:5">
      <c r="A108" s="4" t="s">
        <v>37</v>
      </c>
      <c r="B108" s="6" t="n">
        <v>477343</v>
      </c>
      <c r="C108" s="6" t="n">
        <v>443265</v>
      </c>
    </row>
    <row r="109" spans="1:5">
      <c r="A109" s="4" t="s">
        <v>38</v>
      </c>
      <c r="B109" s="6" t="n">
        <v>-1627201</v>
      </c>
      <c r="C109" s="6" t="n">
        <v>-1509424</v>
      </c>
    </row>
    <row r="110" spans="1:5">
      <c r="A110" s="4" t="s">
        <v>39</v>
      </c>
      <c r="B110" s="6" t="n">
        <v>5177169</v>
      </c>
      <c r="C110" s="6" t="n">
        <v>5218242</v>
      </c>
    </row>
    <row r="111" spans="1:5">
      <c r="A111" s="4" t="s">
        <v>40</v>
      </c>
      <c r="B111" s="6" t="n">
        <v>25845</v>
      </c>
      <c r="C111" s="6" t="n">
        <v>26728</v>
      </c>
    </row>
    <row r="112" spans="1:5">
      <c r="A112" s="4" t="s">
        <v>491</v>
      </c>
      <c r="B112" s="6" t="n">
        <v>0</v>
      </c>
      <c r="C112" s="6" t="n">
        <v>0</v>
      </c>
    </row>
    <row r="113" spans="1:5">
      <c r="A113" s="4" t="s">
        <v>32</v>
      </c>
      <c r="B113" s="6" t="n">
        <v>7521</v>
      </c>
      <c r="C113" s="6" t="n">
        <v>15776</v>
      </c>
    </row>
    <row r="114" spans="1:5">
      <c r="A114" s="4" t="s">
        <v>52</v>
      </c>
      <c r="B114" s="6" t="n">
        <v>0</v>
      </c>
      <c r="C114" s="6" t="n">
        <v>0</v>
      </c>
    </row>
    <row r="115" spans="1:5">
      <c r="A115" s="4" t="s">
        <v>41</v>
      </c>
      <c r="B115" s="6" t="n">
        <v>23370</v>
      </c>
      <c r="C115" s="6" t="n">
        <v>23243</v>
      </c>
    </row>
    <row r="116" spans="1:5">
      <c r="A116" s="4" t="s">
        <v>42</v>
      </c>
      <c r="B116" s="6" t="n">
        <v>5710164</v>
      </c>
      <c r="C116" s="6" t="n">
        <v>5895693</v>
      </c>
    </row>
    <row r="117" spans="1:5">
      <c r="A117" s="3" t="s">
        <v>43</v>
      </c>
    </row>
    <row r="118" spans="1:5">
      <c r="A118" s="4" t="s">
        <v>44</v>
      </c>
      <c r="B118" s="6" t="n">
        <v>10101</v>
      </c>
      <c r="C118" s="6" t="n">
        <v>9983</v>
      </c>
    </row>
    <row r="119" spans="1:5">
      <c r="A119" s="4" t="s">
        <v>492</v>
      </c>
      <c r="B119" s="6" t="n">
        <v>1348</v>
      </c>
      <c r="C119" s="6" t="n">
        <v>1248</v>
      </c>
    </row>
    <row r="120" spans="1:5">
      <c r="A120" s="4" t="s">
        <v>45</v>
      </c>
      <c r="B120" s="6" t="n">
        <v>115412</v>
      </c>
      <c r="C120" s="6" t="n">
        <v>132356</v>
      </c>
    </row>
    <row r="121" spans="1:5">
      <c r="A121" s="4" t="s">
        <v>46</v>
      </c>
      <c r="B121" s="6" t="n">
        <v>126549</v>
      </c>
      <c r="C121" s="6" t="n">
        <v>167659</v>
      </c>
    </row>
    <row r="122" spans="1:5">
      <c r="A122" s="4" t="s">
        <v>47</v>
      </c>
      <c r="B122" s="6" t="n">
        <v>22</v>
      </c>
      <c r="C122" s="6" t="n">
        <v>73</v>
      </c>
    </row>
    <row r="123" spans="1:5">
      <c r="A123" s="4" t="s">
        <v>32</v>
      </c>
      <c r="B123" s="6" t="n">
        <v>1018</v>
      </c>
    </row>
    <row r="124" spans="1:5">
      <c r="A124" s="4" t="s">
        <v>48</v>
      </c>
      <c r="B124" s="6" t="n">
        <v>4390</v>
      </c>
      <c r="C124" s="6" t="n">
        <v>4647</v>
      </c>
    </row>
    <row r="125" spans="1:5">
      <c r="A125" s="4" t="s">
        <v>49</v>
      </c>
      <c r="B125" s="6" t="n">
        <v>500</v>
      </c>
      <c r="C125" s="6" t="n">
        <v>6500</v>
      </c>
    </row>
    <row r="126" spans="1:5">
      <c r="A126" s="4" t="s">
        <v>50</v>
      </c>
      <c r="B126" s="6" t="n">
        <v>259340</v>
      </c>
      <c r="C126" s="6" t="n">
        <v>322466</v>
      </c>
    </row>
    <row r="127" spans="1:5">
      <c r="A127" s="4" t="s">
        <v>51</v>
      </c>
      <c r="B127" s="6" t="n">
        <v>65000</v>
      </c>
      <c r="C127" s="6" t="n">
        <v>138000</v>
      </c>
    </row>
    <row r="128" spans="1:5">
      <c r="A128" s="4" t="s">
        <v>52</v>
      </c>
      <c r="B128" s="6" t="n">
        <v>793796</v>
      </c>
      <c r="C128" s="6" t="n">
        <v>813329</v>
      </c>
    </row>
    <row r="129" spans="1:5">
      <c r="A129" s="4" t="s">
        <v>53</v>
      </c>
      <c r="B129" s="6" t="n">
        <v>36088</v>
      </c>
      <c r="C129" s="6" t="n">
        <v>35338</v>
      </c>
    </row>
    <row r="130" spans="1:5">
      <c r="A130" s="4" t="s">
        <v>54</v>
      </c>
      <c r="B130" s="6" t="n">
        <v>10155</v>
      </c>
      <c r="C130" s="6" t="n">
        <v>10228</v>
      </c>
    </row>
    <row r="131" spans="1:5">
      <c r="A131" s="4" t="s">
        <v>32</v>
      </c>
      <c r="B131" s="6" t="n">
        <v>1558</v>
      </c>
    </row>
    <row r="132" spans="1:5">
      <c r="A132" s="4" t="s">
        <v>55</v>
      </c>
      <c r="B132" s="6" t="n">
        <v>3091</v>
      </c>
      <c r="C132" s="6" t="n">
        <v>3160</v>
      </c>
    </row>
    <row r="133" spans="1:5">
      <c r="A133" s="4" t="s">
        <v>56</v>
      </c>
      <c r="B133" s="6" t="n">
        <v>1169028</v>
      </c>
      <c r="C133" s="6" t="n">
        <v>1322521</v>
      </c>
    </row>
    <row r="134" spans="1:5">
      <c r="A134" s="3" t="s">
        <v>59</v>
      </c>
    </row>
    <row r="135" spans="1:5">
      <c r="A135" s="4" t="s">
        <v>493</v>
      </c>
      <c r="B135" s="6" t="n">
        <v>3375186</v>
      </c>
      <c r="C135" s="6" t="n">
        <v>3369895</v>
      </c>
    </row>
    <row r="136" spans="1:5">
      <c r="A136" s="4" t="s">
        <v>60</v>
      </c>
      <c r="B136" s="6" t="n">
        <v>0</v>
      </c>
      <c r="C136" s="6" t="n">
        <v>0</v>
      </c>
    </row>
    <row r="137" spans="1:5">
      <c r="A137" s="4" t="s">
        <v>494</v>
      </c>
      <c r="B137" s="6" t="n">
        <v>0</v>
      </c>
      <c r="C137" s="6" t="n">
        <v>0</v>
      </c>
    </row>
    <row r="138" spans="1:5">
      <c r="A138" s="4" t="s">
        <v>62</v>
      </c>
      <c r="B138" s="6" t="n">
        <v>8743</v>
      </c>
      <c r="C138" s="6" t="n">
        <v>8743</v>
      </c>
    </row>
    <row r="139" spans="1:5">
      <c r="A139" s="4" t="s">
        <v>63</v>
      </c>
      <c r="B139" s="6" t="n">
        <v>1157207</v>
      </c>
      <c r="C139" s="6" t="n">
        <v>1194534</v>
      </c>
    </row>
    <row r="140" spans="1:5">
      <c r="A140" s="4" t="s">
        <v>64</v>
      </c>
      <c r="B140" s="6" t="n">
        <v>4541136</v>
      </c>
      <c r="C140" s="6" t="n">
        <v>4573172</v>
      </c>
    </row>
    <row r="141" spans="1:5">
      <c r="A141" s="4" t="s">
        <v>65</v>
      </c>
      <c r="B141" s="6" t="n">
        <v>5710164</v>
      </c>
      <c r="C141" s="6" t="n">
        <v>5895693</v>
      </c>
    </row>
    <row r="142" spans="1:5">
      <c r="A142" s="4" t="s">
        <v>497</v>
      </c>
    </row>
    <row r="143" spans="1:5">
      <c r="A143" s="3" t="s">
        <v>487</v>
      </c>
    </row>
    <row r="144" spans="1:5">
      <c r="A144" s="4" t="s">
        <v>27</v>
      </c>
      <c r="B144" s="6" t="n">
        <v>0</v>
      </c>
      <c r="C144" s="6" t="n">
        <v>0</v>
      </c>
      <c r="D144" s="7" t="n">
        <v>0</v>
      </c>
      <c r="E144" s="7" t="n">
        <v>0</v>
      </c>
    </row>
    <row r="145" spans="1:5">
      <c r="A145" s="4" t="s">
        <v>488</v>
      </c>
      <c r="B145" s="6" t="n">
        <v>0</v>
      </c>
      <c r="C145" s="6" t="n">
        <v>0</v>
      </c>
    </row>
    <row r="146" spans="1:5">
      <c r="A146" s="4" t="s">
        <v>489</v>
      </c>
      <c r="B146" s="6" t="n">
        <v>0</v>
      </c>
      <c r="C146" s="6" t="n">
        <v>0</v>
      </c>
    </row>
    <row r="147" spans="1:5">
      <c r="A147" s="4" t="s">
        <v>490</v>
      </c>
      <c r="B147" s="6" t="n">
        <v>-151473</v>
      </c>
      <c r="C147" s="6" t="n">
        <v>-248736</v>
      </c>
    </row>
    <row r="148" spans="1:5">
      <c r="A148" s="4" t="s">
        <v>30</v>
      </c>
      <c r="B148" s="6" t="n">
        <v>0</v>
      </c>
      <c r="C148" s="6" t="n">
        <v>0</v>
      </c>
    </row>
    <row r="149" spans="1:5">
      <c r="A149" s="4" t="s">
        <v>31</v>
      </c>
      <c r="B149" s="6" t="n">
        <v>0</v>
      </c>
      <c r="C149" s="6" t="n">
        <v>0</v>
      </c>
    </row>
    <row r="150" spans="1:5">
      <c r="A150" s="4" t="s">
        <v>32</v>
      </c>
      <c r="B150" s="6" t="n">
        <v>0</v>
      </c>
      <c r="C150" s="6" t="n">
        <v>0</v>
      </c>
    </row>
    <row r="151" spans="1:5">
      <c r="A151" s="4" t="s">
        <v>33</v>
      </c>
      <c r="B151" s="6" t="n">
        <v>0</v>
      </c>
      <c r="C151" s="6" t="n">
        <v>0</v>
      </c>
    </row>
    <row r="152" spans="1:5">
      <c r="A152" s="4" t="s">
        <v>34</v>
      </c>
      <c r="B152" s="6" t="n">
        <v>-151473</v>
      </c>
      <c r="C152" s="6" t="n">
        <v>-248736</v>
      </c>
    </row>
    <row r="153" spans="1:5">
      <c r="A153" s="3" t="s">
        <v>35</v>
      </c>
    </row>
    <row r="154" spans="1:5">
      <c r="A154" s="4" t="s">
        <v>36</v>
      </c>
      <c r="B154" s="6" t="n">
        <v>0</v>
      </c>
      <c r="C154" s="6" t="n">
        <v>0</v>
      </c>
    </row>
    <row r="155" spans="1:5">
      <c r="A155" s="4" t="s">
        <v>37</v>
      </c>
      <c r="B155" s="6" t="n">
        <v>0</v>
      </c>
      <c r="C155" s="6" t="n">
        <v>0</v>
      </c>
    </row>
    <row r="156" spans="1:5">
      <c r="A156" s="4" t="s">
        <v>38</v>
      </c>
      <c r="B156" s="6" t="n">
        <v>0</v>
      </c>
      <c r="C156" s="6" t="n">
        <v>0</v>
      </c>
    </row>
    <row r="157" spans="1:5">
      <c r="A157" s="4" t="s">
        <v>39</v>
      </c>
      <c r="B157" s="6" t="n">
        <v>0</v>
      </c>
      <c r="C157" s="6" t="n">
        <v>0</v>
      </c>
    </row>
    <row r="158" spans="1:5">
      <c r="A158" s="4" t="s">
        <v>40</v>
      </c>
      <c r="B158" s="6" t="n">
        <v>0</v>
      </c>
      <c r="C158" s="6" t="n">
        <v>0</v>
      </c>
    </row>
    <row r="159" spans="1:5">
      <c r="A159" s="4" t="s">
        <v>491</v>
      </c>
      <c r="B159" s="6" t="n">
        <v>-4541136</v>
      </c>
      <c r="C159" s="6" t="n">
        <v>-4573172</v>
      </c>
    </row>
    <row r="160" spans="1:5">
      <c r="A160" s="4" t="s">
        <v>32</v>
      </c>
      <c r="B160" s="6" t="n">
        <v>0</v>
      </c>
      <c r="C160" s="6" t="n">
        <v>0</v>
      </c>
    </row>
    <row r="161" spans="1:5">
      <c r="A161" s="4" t="s">
        <v>52</v>
      </c>
      <c r="B161" s="6" t="n">
        <v>-213270</v>
      </c>
      <c r="C161" s="6" t="n">
        <v>-205174</v>
      </c>
    </row>
    <row r="162" spans="1:5">
      <c r="A162" s="4" t="s">
        <v>41</v>
      </c>
      <c r="B162" s="6" t="n">
        <v>0</v>
      </c>
      <c r="C162" s="6" t="n">
        <v>0</v>
      </c>
    </row>
    <row r="163" spans="1:5">
      <c r="A163" s="4" t="s">
        <v>42</v>
      </c>
      <c r="B163" s="6" t="n">
        <v>-4905879</v>
      </c>
      <c r="C163" s="6" t="n">
        <v>-5027082</v>
      </c>
    </row>
    <row r="164" spans="1:5">
      <c r="A164" s="3" t="s">
        <v>43</v>
      </c>
    </row>
    <row r="165" spans="1:5">
      <c r="A165" s="4" t="s">
        <v>44</v>
      </c>
      <c r="B165" s="6" t="n">
        <v>0</v>
      </c>
      <c r="C165" s="6" t="n">
        <v>0</v>
      </c>
    </row>
    <row r="166" spans="1:5">
      <c r="A166" s="4" t="s">
        <v>492</v>
      </c>
      <c r="B166" s="6" t="n">
        <v>-151473</v>
      </c>
      <c r="C166" s="6" t="n">
        <v>-248736</v>
      </c>
    </row>
    <row r="167" spans="1:5">
      <c r="A167" s="4" t="s">
        <v>45</v>
      </c>
      <c r="B167" s="6" t="n">
        <v>0</v>
      </c>
      <c r="C167" s="6" t="n">
        <v>0</v>
      </c>
    </row>
    <row r="168" spans="1:5">
      <c r="A168" s="4" t="s">
        <v>46</v>
      </c>
      <c r="B168" s="6" t="n">
        <v>0</v>
      </c>
      <c r="C168" s="6" t="n">
        <v>0</v>
      </c>
    </row>
    <row r="169" spans="1:5">
      <c r="A169" s="4" t="s">
        <v>47</v>
      </c>
      <c r="B169" s="6" t="n">
        <v>0</v>
      </c>
      <c r="C169" s="6" t="n">
        <v>0</v>
      </c>
    </row>
    <row r="170" spans="1:5">
      <c r="A170" s="4" t="s">
        <v>32</v>
      </c>
      <c r="B170" s="6" t="n">
        <v>0</v>
      </c>
    </row>
    <row r="171" spans="1:5">
      <c r="A171" s="4" t="s">
        <v>48</v>
      </c>
      <c r="B171" s="6" t="n">
        <v>0</v>
      </c>
      <c r="C171" s="6" t="n">
        <v>0</v>
      </c>
    </row>
    <row r="172" spans="1:5">
      <c r="A172" s="4" t="s">
        <v>49</v>
      </c>
      <c r="B172" s="6" t="n">
        <v>0</v>
      </c>
      <c r="C172" s="6" t="n">
        <v>0</v>
      </c>
    </row>
    <row r="173" spans="1:5">
      <c r="A173" s="4" t="s">
        <v>50</v>
      </c>
      <c r="B173" s="6" t="n">
        <v>-151473</v>
      </c>
      <c r="C173" s="6" t="n">
        <v>-248736</v>
      </c>
    </row>
    <row r="174" spans="1:5">
      <c r="A174" s="4" t="s">
        <v>51</v>
      </c>
      <c r="B174" s="6" t="n">
        <v>0</v>
      </c>
      <c r="C174" s="6" t="n">
        <v>0</v>
      </c>
    </row>
    <row r="175" spans="1:5">
      <c r="A175" s="4" t="s">
        <v>52</v>
      </c>
      <c r="B175" s="6" t="n">
        <v>-213270</v>
      </c>
      <c r="C175" s="6" t="n">
        <v>-205174</v>
      </c>
    </row>
    <row r="176" spans="1:5">
      <c r="A176" s="4" t="s">
        <v>53</v>
      </c>
      <c r="B176" s="6" t="n">
        <v>0</v>
      </c>
      <c r="C176" s="6" t="n">
        <v>0</v>
      </c>
    </row>
    <row r="177" spans="1:5">
      <c r="A177" s="4" t="s">
        <v>54</v>
      </c>
      <c r="B177" s="6" t="n">
        <v>0</v>
      </c>
      <c r="C177" s="6" t="n">
        <v>0</v>
      </c>
    </row>
    <row r="178" spans="1:5">
      <c r="A178" s="4" t="s">
        <v>32</v>
      </c>
      <c r="B178" s="6" t="n">
        <v>0</v>
      </c>
    </row>
    <row r="179" spans="1:5">
      <c r="A179" s="4" t="s">
        <v>55</v>
      </c>
      <c r="B179" s="6" t="n">
        <v>0</v>
      </c>
      <c r="C179" s="6" t="n">
        <v>0</v>
      </c>
    </row>
    <row r="180" spans="1:5">
      <c r="A180" s="4" t="s">
        <v>56</v>
      </c>
      <c r="B180" s="6" t="n">
        <v>-364743</v>
      </c>
      <c r="C180" s="6" t="n">
        <v>-453910</v>
      </c>
    </row>
    <row r="181" spans="1:5">
      <c r="A181" s="3" t="s">
        <v>59</v>
      </c>
    </row>
    <row r="182" spans="1:5">
      <c r="A182" s="4" t="s">
        <v>493</v>
      </c>
      <c r="B182" s="6" t="n">
        <v>-3375186</v>
      </c>
      <c r="C182" s="6" t="n">
        <v>-3369895</v>
      </c>
    </row>
    <row r="183" spans="1:5">
      <c r="A183" s="4" t="s">
        <v>60</v>
      </c>
      <c r="B183" s="6" t="n">
        <v>0</v>
      </c>
      <c r="C183" s="6" t="n">
        <v>0</v>
      </c>
    </row>
    <row r="184" spans="1:5">
      <c r="A184" s="4" t="s">
        <v>494</v>
      </c>
      <c r="B184" s="6" t="n">
        <v>0</v>
      </c>
      <c r="C184" s="6" t="n">
        <v>0</v>
      </c>
    </row>
    <row r="185" spans="1:5">
      <c r="A185" s="4" t="s">
        <v>62</v>
      </c>
      <c r="B185" s="6" t="n">
        <v>-8743</v>
      </c>
      <c r="C185" s="6" t="n">
        <v>-8743</v>
      </c>
    </row>
    <row r="186" spans="1:5">
      <c r="A186" s="4" t="s">
        <v>63</v>
      </c>
      <c r="B186" s="6" t="n">
        <v>-1157207</v>
      </c>
      <c r="C186" s="6" t="n">
        <v>-1194534</v>
      </c>
    </row>
    <row r="187" spans="1:5">
      <c r="A187" s="4" t="s">
        <v>64</v>
      </c>
      <c r="B187" s="6" t="n">
        <v>-4541136</v>
      </c>
      <c r="C187" s="6" t="n">
        <v>-4573172</v>
      </c>
    </row>
    <row r="188" spans="1:5">
      <c r="A188" s="4" t="s">
        <v>65</v>
      </c>
      <c r="B188" s="7" t="n">
        <v>-4905879</v>
      </c>
      <c r="C188" s="7" t="n">
        <v>-50270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8</v>
      </c>
      <c r="B1" s="2" t="s">
        <v>1</v>
      </c>
    </row>
    <row r="2" spans="1:3">
      <c r="B2" s="2" t="s">
        <v>2</v>
      </c>
      <c r="C2" s="2" t="s">
        <v>74</v>
      </c>
    </row>
    <row r="3" spans="1:3">
      <c r="A3" s="3" t="s">
        <v>75</v>
      </c>
    </row>
    <row r="4" spans="1:3">
      <c r="A4" s="4" t="s">
        <v>76</v>
      </c>
      <c r="B4" s="7" t="n">
        <v>117315</v>
      </c>
      <c r="C4" s="7" t="n">
        <v>173859</v>
      </c>
    </row>
    <row r="5" spans="1:3">
      <c r="A5" s="4" t="s">
        <v>77</v>
      </c>
      <c r="B5" s="6" t="n">
        <v>12968</v>
      </c>
      <c r="C5" s="6" t="n">
        <v>6528</v>
      </c>
    </row>
    <row r="6" spans="1:3">
      <c r="A6" s="4" t="s">
        <v>78</v>
      </c>
      <c r="B6" s="6" t="n">
        <v>130283</v>
      </c>
      <c r="C6" s="6" t="n">
        <v>180387</v>
      </c>
    </row>
    <row r="7" spans="1:3">
      <c r="A7" s="3" t="s">
        <v>79</v>
      </c>
    </row>
    <row r="8" spans="1:3">
      <c r="A8" s="4" t="s">
        <v>80</v>
      </c>
      <c r="B8" s="6" t="n">
        <v>31064</v>
      </c>
      <c r="C8" s="6" t="n">
        <v>39125</v>
      </c>
    </row>
    <row r="9" spans="1:3">
      <c r="A9" s="4" t="s">
        <v>81</v>
      </c>
      <c r="B9" s="6" t="n">
        <v>4389</v>
      </c>
      <c r="C9" s="6" t="n">
        <v>1952</v>
      </c>
    </row>
    <row r="10" spans="1:3">
      <c r="A10" s="4" t="s">
        <v>82</v>
      </c>
      <c r="B10" s="6" t="n">
        <v>8552</v>
      </c>
      <c r="C10" s="6" t="n">
        <v>7278</v>
      </c>
    </row>
    <row r="11" spans="1:3">
      <c r="A11" s="4" t="s">
        <v>83</v>
      </c>
      <c r="B11" s="6" t="n">
        <v>10753</v>
      </c>
      <c r="C11" s="6" t="n">
        <v>16621</v>
      </c>
    </row>
    <row r="12" spans="1:3">
      <c r="A12" s="4" t="s">
        <v>84</v>
      </c>
      <c r="B12" s="6" t="n">
        <v>122449</v>
      </c>
      <c r="C12" s="6" t="n">
        <v>118478</v>
      </c>
    </row>
    <row r="13" spans="1:3">
      <c r="A13" s="4" t="s">
        <v>85</v>
      </c>
      <c r="B13" s="6" t="n">
        <v>363</v>
      </c>
      <c r="C13" s="6" t="n">
        <v>843</v>
      </c>
    </row>
    <row r="14" spans="1:3">
      <c r="A14" s="4" t="s">
        <v>86</v>
      </c>
      <c r="B14" s="6" t="n">
        <v>0</v>
      </c>
      <c r="C14" s="6" t="n">
        <v>1080</v>
      </c>
    </row>
    <row r="15" spans="1:3">
      <c r="A15" s="4" t="s">
        <v>87</v>
      </c>
      <c r="B15" s="6" t="n">
        <v>3562</v>
      </c>
      <c r="C15" s="6" t="n">
        <v>5321</v>
      </c>
    </row>
    <row r="16" spans="1:3">
      <c r="A16" s="4" t="s">
        <v>88</v>
      </c>
      <c r="B16" s="6" t="n">
        <v>24366</v>
      </c>
      <c r="C16" s="6" t="n">
        <v>23324</v>
      </c>
    </row>
    <row r="17" spans="1:3">
      <c r="A17" s="4" t="s">
        <v>89</v>
      </c>
      <c r="B17" s="6" t="n">
        <v>205498</v>
      </c>
      <c r="C17" s="6" t="n">
        <v>214022</v>
      </c>
    </row>
    <row r="18" spans="1:3">
      <c r="A18" s="4" t="s">
        <v>90</v>
      </c>
      <c r="B18" s="6" t="n">
        <v>-75215</v>
      </c>
      <c r="C18" s="6" t="n">
        <v>-33635</v>
      </c>
    </row>
    <row r="19" spans="1:3">
      <c r="A19" s="3" t="s">
        <v>91</v>
      </c>
    </row>
    <row r="20" spans="1:3">
      <c r="A20" s="4" t="s">
        <v>499</v>
      </c>
      <c r="B20" s="6" t="n">
        <v>0</v>
      </c>
      <c r="C20" s="6" t="n">
        <v>0</v>
      </c>
    </row>
    <row r="21" spans="1:3">
      <c r="A21" s="4" t="s">
        <v>92</v>
      </c>
      <c r="B21" s="6" t="n">
        <v>14375</v>
      </c>
      <c r="C21" s="6" t="n">
        <v>47072</v>
      </c>
    </row>
    <row r="22" spans="1:3">
      <c r="A22" s="4" t="s">
        <v>93</v>
      </c>
      <c r="B22" s="6" t="n">
        <v>-38739</v>
      </c>
      <c r="C22" s="6" t="n">
        <v>-38784</v>
      </c>
    </row>
    <row r="23" spans="1:3">
      <c r="A23" s="4" t="s">
        <v>94</v>
      </c>
      <c r="B23" s="6" t="n">
        <v>7016</v>
      </c>
      <c r="C23" s="6" t="n">
        <v>0</v>
      </c>
    </row>
    <row r="24" spans="1:3">
      <c r="A24" s="4" t="s">
        <v>91</v>
      </c>
      <c r="B24" s="6" t="n">
        <v>479</v>
      </c>
      <c r="C24" s="6" t="n">
        <v>-70</v>
      </c>
    </row>
    <row r="25" spans="1:3">
      <c r="A25" s="4" t="s">
        <v>95</v>
      </c>
      <c r="B25" s="6" t="n">
        <v>-16869</v>
      </c>
      <c r="C25" s="6" t="n">
        <v>8218</v>
      </c>
    </row>
    <row r="26" spans="1:3">
      <c r="A26" s="4" t="s">
        <v>96</v>
      </c>
      <c r="B26" s="6" t="n">
        <v>-92084</v>
      </c>
      <c r="C26" s="6" t="n">
        <v>-25417</v>
      </c>
    </row>
    <row r="27" spans="1:3">
      <c r="A27" s="4" t="s">
        <v>500</v>
      </c>
      <c r="B27" s="6" t="n">
        <v>27629</v>
      </c>
      <c r="C27" s="6" t="n">
        <v>7376</v>
      </c>
    </row>
    <row r="28" spans="1:3">
      <c r="A28" s="4" t="s">
        <v>98</v>
      </c>
      <c r="B28" s="6" t="n">
        <v>-64455</v>
      </c>
      <c r="C28" s="6" t="n">
        <v>-18041</v>
      </c>
    </row>
    <row r="29" spans="1:3">
      <c r="A29" s="4" t="s">
        <v>495</v>
      </c>
    </row>
    <row r="30" spans="1:3">
      <c r="A30" s="3" t="s">
        <v>75</v>
      </c>
    </row>
    <row r="31" spans="1:3">
      <c r="A31" s="4" t="s">
        <v>76</v>
      </c>
      <c r="B31" s="6" t="n">
        <v>0</v>
      </c>
      <c r="C31" s="6" t="n">
        <v>0</v>
      </c>
    </row>
    <row r="32" spans="1:3">
      <c r="A32" s="4" t="s">
        <v>77</v>
      </c>
      <c r="B32" s="6" t="n">
        <v>0</v>
      </c>
      <c r="C32" s="6" t="n">
        <v>0</v>
      </c>
    </row>
    <row r="33" spans="1:3">
      <c r="A33" s="4" t="s">
        <v>78</v>
      </c>
      <c r="B33" s="6" t="n">
        <v>0</v>
      </c>
      <c r="C33" s="6" t="n">
        <v>0</v>
      </c>
    </row>
    <row r="34" spans="1:3">
      <c r="A34" s="3" t="s">
        <v>79</v>
      </c>
    </row>
    <row r="35" spans="1:3">
      <c r="A35" s="4" t="s">
        <v>80</v>
      </c>
      <c r="B35" s="6" t="n">
        <v>0</v>
      </c>
      <c r="C35" s="6" t="n">
        <v>0</v>
      </c>
    </row>
    <row r="36" spans="1:3">
      <c r="A36" s="4" t="s">
        <v>81</v>
      </c>
      <c r="B36" s="6" t="n">
        <v>0</v>
      </c>
      <c r="C36" s="6" t="n">
        <v>0</v>
      </c>
    </row>
    <row r="37" spans="1:3">
      <c r="A37" s="4" t="s">
        <v>82</v>
      </c>
      <c r="B37" s="6" t="n">
        <v>0</v>
      </c>
      <c r="C37" s="6" t="n">
        <v>0</v>
      </c>
    </row>
    <row r="38" spans="1:3">
      <c r="A38" s="4" t="s">
        <v>83</v>
      </c>
      <c r="B38" s="6" t="n">
        <v>0</v>
      </c>
      <c r="C38" s="6" t="n">
        <v>0</v>
      </c>
    </row>
    <row r="39" spans="1:3">
      <c r="A39" s="4" t="s">
        <v>84</v>
      </c>
      <c r="B39" s="6" t="n">
        <v>0</v>
      </c>
      <c r="C39" s="6" t="n">
        <v>0</v>
      </c>
    </row>
    <row r="40" spans="1:3">
      <c r="A40" s="4" t="s">
        <v>85</v>
      </c>
      <c r="B40" s="6" t="n">
        <v>0</v>
      </c>
      <c r="C40" s="6" t="n">
        <v>0</v>
      </c>
    </row>
    <row r="41" spans="1:3">
      <c r="A41" s="4" t="s">
        <v>86</v>
      </c>
      <c r="C41" s="6" t="n">
        <v>0</v>
      </c>
    </row>
    <row r="42" spans="1:3">
      <c r="A42" s="4" t="s">
        <v>87</v>
      </c>
      <c r="B42" s="6" t="n">
        <v>0</v>
      </c>
      <c r="C42" s="6" t="n">
        <v>0</v>
      </c>
    </row>
    <row r="43" spans="1:3">
      <c r="A43" s="4" t="s">
        <v>88</v>
      </c>
      <c r="B43" s="6" t="n">
        <v>7451</v>
      </c>
      <c r="C43" s="6" t="n">
        <v>8619</v>
      </c>
    </row>
    <row r="44" spans="1:3">
      <c r="A44" s="4" t="s">
        <v>89</v>
      </c>
      <c r="B44" s="6" t="n">
        <v>7451</v>
      </c>
      <c r="C44" s="6" t="n">
        <v>8619</v>
      </c>
    </row>
    <row r="45" spans="1:3">
      <c r="A45" s="4" t="s">
        <v>90</v>
      </c>
      <c r="B45" s="6" t="n">
        <v>-7451</v>
      </c>
      <c r="C45" s="6" t="n">
        <v>-8619</v>
      </c>
    </row>
    <row r="46" spans="1:3">
      <c r="A46" s="3" t="s">
        <v>91</v>
      </c>
    </row>
    <row r="47" spans="1:3">
      <c r="A47" s="4" t="s">
        <v>499</v>
      </c>
      <c r="B47" s="6" t="n">
        <v>-37327</v>
      </c>
      <c r="C47" s="6" t="n">
        <v>12619</v>
      </c>
    </row>
    <row r="48" spans="1:3">
      <c r="A48" s="4" t="s">
        <v>92</v>
      </c>
      <c r="B48" s="6" t="n">
        <v>0</v>
      </c>
      <c r="C48" s="6" t="n">
        <v>0</v>
      </c>
    </row>
    <row r="49" spans="1:3">
      <c r="A49" s="4" t="s">
        <v>93</v>
      </c>
      <c r="B49" s="6" t="n">
        <v>-34832</v>
      </c>
      <c r="C49" s="6" t="n">
        <v>-35221</v>
      </c>
    </row>
    <row r="50" spans="1:3">
      <c r="A50" s="4" t="s">
        <v>94</v>
      </c>
      <c r="B50" s="6" t="n">
        <v>7016</v>
      </c>
    </row>
    <row r="51" spans="1:3">
      <c r="A51" s="4" t="s">
        <v>91</v>
      </c>
      <c r="B51" s="6" t="n">
        <v>43</v>
      </c>
      <c r="C51" s="6" t="n">
        <v>-1</v>
      </c>
    </row>
    <row r="52" spans="1:3">
      <c r="A52" s="4" t="s">
        <v>95</v>
      </c>
      <c r="B52" s="6" t="n">
        <v>-65100</v>
      </c>
      <c r="C52" s="6" t="n">
        <v>-22603</v>
      </c>
    </row>
    <row r="53" spans="1:3">
      <c r="A53" s="4" t="s">
        <v>96</v>
      </c>
      <c r="B53" s="6" t="n">
        <v>-72551</v>
      </c>
      <c r="C53" s="6" t="n">
        <v>-31222</v>
      </c>
    </row>
    <row r="54" spans="1:3">
      <c r="A54" s="4" t="s">
        <v>500</v>
      </c>
      <c r="B54" s="6" t="n">
        <v>8096</v>
      </c>
      <c r="C54" s="6" t="n">
        <v>13181</v>
      </c>
    </row>
    <row r="55" spans="1:3">
      <c r="A55" s="4" t="s">
        <v>98</v>
      </c>
      <c r="B55" s="6" t="n">
        <v>-64455</v>
      </c>
      <c r="C55" s="6" t="n">
        <v>-18041</v>
      </c>
    </row>
    <row r="56" spans="1:3">
      <c r="A56" s="4" t="s">
        <v>496</v>
      </c>
    </row>
    <row r="57" spans="1:3">
      <c r="A57" s="3" t="s">
        <v>75</v>
      </c>
    </row>
    <row r="58" spans="1:3">
      <c r="A58" s="4" t="s">
        <v>76</v>
      </c>
      <c r="B58" s="6" t="n">
        <v>117315</v>
      </c>
      <c r="C58" s="6" t="n">
        <v>173859</v>
      </c>
    </row>
    <row r="59" spans="1:3">
      <c r="A59" s="4" t="s">
        <v>77</v>
      </c>
      <c r="B59" s="6" t="n">
        <v>12968</v>
      </c>
      <c r="C59" s="6" t="n">
        <v>6528</v>
      </c>
    </row>
    <row r="60" spans="1:3">
      <c r="A60" s="4" t="s">
        <v>78</v>
      </c>
      <c r="B60" s="6" t="n">
        <v>130283</v>
      </c>
      <c r="C60" s="6" t="n">
        <v>180387</v>
      </c>
    </row>
    <row r="61" spans="1:3">
      <c r="A61" s="3" t="s">
        <v>79</v>
      </c>
    </row>
    <row r="62" spans="1:3">
      <c r="A62" s="4" t="s">
        <v>80</v>
      </c>
      <c r="B62" s="6" t="n">
        <v>31064</v>
      </c>
      <c r="C62" s="6" t="n">
        <v>39125</v>
      </c>
    </row>
    <row r="63" spans="1:3">
      <c r="A63" s="4" t="s">
        <v>81</v>
      </c>
      <c r="B63" s="6" t="n">
        <v>4389</v>
      </c>
      <c r="C63" s="6" t="n">
        <v>1952</v>
      </c>
    </row>
    <row r="64" spans="1:3">
      <c r="A64" s="4" t="s">
        <v>82</v>
      </c>
      <c r="B64" s="6" t="n">
        <v>8552</v>
      </c>
      <c r="C64" s="6" t="n">
        <v>7278</v>
      </c>
    </row>
    <row r="65" spans="1:3">
      <c r="A65" s="4" t="s">
        <v>83</v>
      </c>
      <c r="B65" s="6" t="n">
        <v>10753</v>
      </c>
      <c r="C65" s="6" t="n">
        <v>16621</v>
      </c>
    </row>
    <row r="66" spans="1:3">
      <c r="A66" s="4" t="s">
        <v>84</v>
      </c>
      <c r="B66" s="6" t="n">
        <v>122449</v>
      </c>
      <c r="C66" s="6" t="n">
        <v>118478</v>
      </c>
    </row>
    <row r="67" spans="1:3">
      <c r="A67" s="4" t="s">
        <v>85</v>
      </c>
      <c r="B67" s="6" t="n">
        <v>363</v>
      </c>
      <c r="C67" s="6" t="n">
        <v>843</v>
      </c>
    </row>
    <row r="68" spans="1:3">
      <c r="A68" s="4" t="s">
        <v>86</v>
      </c>
      <c r="C68" s="6" t="n">
        <v>1080</v>
      </c>
    </row>
    <row r="69" spans="1:3">
      <c r="A69" s="4" t="s">
        <v>87</v>
      </c>
      <c r="B69" s="6" t="n">
        <v>3562</v>
      </c>
      <c r="C69" s="6" t="n">
        <v>5321</v>
      </c>
    </row>
    <row r="70" spans="1:3">
      <c r="A70" s="4" t="s">
        <v>88</v>
      </c>
      <c r="B70" s="6" t="n">
        <v>16915</v>
      </c>
      <c r="C70" s="6" t="n">
        <v>14705</v>
      </c>
    </row>
    <row r="71" spans="1:3">
      <c r="A71" s="4" t="s">
        <v>89</v>
      </c>
      <c r="B71" s="6" t="n">
        <v>198047</v>
      </c>
      <c r="C71" s="6" t="n">
        <v>205403</v>
      </c>
    </row>
    <row r="72" spans="1:3">
      <c r="A72" s="4" t="s">
        <v>90</v>
      </c>
      <c r="B72" s="6" t="n">
        <v>-67764</v>
      </c>
      <c r="C72" s="6" t="n">
        <v>-25016</v>
      </c>
    </row>
    <row r="73" spans="1:3">
      <c r="A73" s="3" t="s">
        <v>91</v>
      </c>
    </row>
    <row r="74" spans="1:3">
      <c r="A74" s="4" t="s">
        <v>499</v>
      </c>
      <c r="B74" s="6" t="n">
        <v>0</v>
      </c>
      <c r="C74" s="6" t="n">
        <v>0</v>
      </c>
    </row>
    <row r="75" spans="1:3">
      <c r="A75" s="4" t="s">
        <v>92</v>
      </c>
      <c r="B75" s="6" t="n">
        <v>14375</v>
      </c>
      <c r="C75" s="6" t="n">
        <v>47072</v>
      </c>
    </row>
    <row r="76" spans="1:3">
      <c r="A76" s="4" t="s">
        <v>93</v>
      </c>
      <c r="B76" s="6" t="n">
        <v>-3907</v>
      </c>
      <c r="C76" s="6" t="n">
        <v>-3563</v>
      </c>
    </row>
    <row r="77" spans="1:3">
      <c r="A77" s="4" t="s">
        <v>94</v>
      </c>
      <c r="B77" s="6" t="n">
        <v>0</v>
      </c>
    </row>
    <row r="78" spans="1:3">
      <c r="A78" s="4" t="s">
        <v>91</v>
      </c>
      <c r="B78" s="6" t="n">
        <v>436</v>
      </c>
      <c r="C78" s="6" t="n">
        <v>-69</v>
      </c>
    </row>
    <row r="79" spans="1:3">
      <c r="A79" s="4" t="s">
        <v>95</v>
      </c>
      <c r="B79" s="6" t="n">
        <v>10904</v>
      </c>
      <c r="C79" s="6" t="n">
        <v>43440</v>
      </c>
    </row>
    <row r="80" spans="1:3">
      <c r="A80" s="4" t="s">
        <v>96</v>
      </c>
      <c r="B80" s="6" t="n">
        <v>-56860</v>
      </c>
      <c r="C80" s="6" t="n">
        <v>18424</v>
      </c>
    </row>
    <row r="81" spans="1:3">
      <c r="A81" s="4" t="s">
        <v>500</v>
      </c>
      <c r="B81" s="6" t="n">
        <v>19533</v>
      </c>
      <c r="C81" s="6" t="n">
        <v>-5805</v>
      </c>
    </row>
    <row r="82" spans="1:3">
      <c r="A82" s="4" t="s">
        <v>98</v>
      </c>
      <c r="B82" s="6" t="n">
        <v>-37327</v>
      </c>
      <c r="C82" s="6" t="n">
        <v>12619</v>
      </c>
    </row>
    <row r="83" spans="1:3">
      <c r="A83" s="4" t="s">
        <v>497</v>
      </c>
    </row>
    <row r="84" spans="1:3">
      <c r="A84" s="3" t="s">
        <v>75</v>
      </c>
    </row>
    <row r="85" spans="1:3">
      <c r="A85" s="4" t="s">
        <v>76</v>
      </c>
      <c r="B85" s="6" t="n">
        <v>0</v>
      </c>
      <c r="C85" s="6" t="n">
        <v>0</v>
      </c>
    </row>
    <row r="86" spans="1:3">
      <c r="A86" s="4" t="s">
        <v>77</v>
      </c>
      <c r="B86" s="6" t="n">
        <v>0</v>
      </c>
      <c r="C86" s="6" t="n">
        <v>0</v>
      </c>
    </row>
    <row r="87" spans="1:3">
      <c r="A87" s="4" t="s">
        <v>78</v>
      </c>
      <c r="B87" s="6" t="n">
        <v>0</v>
      </c>
      <c r="C87" s="6" t="n">
        <v>0</v>
      </c>
    </row>
    <row r="88" spans="1:3">
      <c r="A88" s="3" t="s">
        <v>79</v>
      </c>
    </row>
    <row r="89" spans="1:3">
      <c r="A89" s="4" t="s">
        <v>80</v>
      </c>
      <c r="B89" s="6" t="n">
        <v>0</v>
      </c>
      <c r="C89" s="6" t="n">
        <v>0</v>
      </c>
    </row>
    <row r="90" spans="1:3">
      <c r="A90" s="4" t="s">
        <v>81</v>
      </c>
      <c r="B90" s="6" t="n">
        <v>0</v>
      </c>
      <c r="C90" s="6" t="n">
        <v>0</v>
      </c>
    </row>
    <row r="91" spans="1:3">
      <c r="A91" s="4" t="s">
        <v>82</v>
      </c>
      <c r="B91" s="6" t="n">
        <v>0</v>
      </c>
      <c r="C91" s="6" t="n">
        <v>0</v>
      </c>
    </row>
    <row r="92" spans="1:3">
      <c r="A92" s="4" t="s">
        <v>83</v>
      </c>
      <c r="B92" s="6" t="n">
        <v>0</v>
      </c>
      <c r="C92" s="6" t="n">
        <v>0</v>
      </c>
    </row>
    <row r="93" spans="1:3">
      <c r="A93" s="4" t="s">
        <v>84</v>
      </c>
      <c r="B93" s="6" t="n">
        <v>0</v>
      </c>
      <c r="C93" s="6" t="n">
        <v>0</v>
      </c>
    </row>
    <row r="94" spans="1:3">
      <c r="A94" s="4" t="s">
        <v>85</v>
      </c>
      <c r="B94" s="6" t="n">
        <v>0</v>
      </c>
      <c r="C94" s="6" t="n">
        <v>0</v>
      </c>
    </row>
    <row r="95" spans="1:3">
      <c r="A95" s="4" t="s">
        <v>86</v>
      </c>
      <c r="C95" s="6" t="n">
        <v>0</v>
      </c>
    </row>
    <row r="96" spans="1:3">
      <c r="A96" s="4" t="s">
        <v>87</v>
      </c>
      <c r="B96" s="6" t="n">
        <v>0</v>
      </c>
      <c r="C96" s="6" t="n">
        <v>0</v>
      </c>
    </row>
    <row r="97" spans="1:3">
      <c r="A97" s="4" t="s">
        <v>88</v>
      </c>
      <c r="B97" s="6" t="n">
        <v>0</v>
      </c>
      <c r="C97" s="6" t="n">
        <v>0</v>
      </c>
    </row>
    <row r="98" spans="1:3">
      <c r="A98" s="4" t="s">
        <v>89</v>
      </c>
      <c r="B98" s="6" t="n">
        <v>0</v>
      </c>
      <c r="C98" s="6" t="n">
        <v>0</v>
      </c>
    </row>
    <row r="99" spans="1:3">
      <c r="A99" s="4" t="s">
        <v>90</v>
      </c>
      <c r="B99" s="6" t="n">
        <v>0</v>
      </c>
      <c r="C99" s="6" t="n">
        <v>0</v>
      </c>
    </row>
    <row r="100" spans="1:3">
      <c r="A100" s="3" t="s">
        <v>91</v>
      </c>
    </row>
    <row r="101" spans="1:3">
      <c r="A101" s="4" t="s">
        <v>499</v>
      </c>
      <c r="B101" s="6" t="n">
        <v>37327</v>
      </c>
      <c r="C101" s="6" t="n">
        <v>-12619</v>
      </c>
    </row>
    <row r="102" spans="1:3">
      <c r="A102" s="4" t="s">
        <v>92</v>
      </c>
      <c r="B102" s="6" t="n">
        <v>0</v>
      </c>
      <c r="C102" s="6" t="n">
        <v>0</v>
      </c>
    </row>
    <row r="103" spans="1:3">
      <c r="A103" s="4" t="s">
        <v>93</v>
      </c>
      <c r="B103" s="6" t="n">
        <v>0</v>
      </c>
      <c r="C103" s="6" t="n">
        <v>0</v>
      </c>
    </row>
    <row r="104" spans="1:3">
      <c r="A104" s="4" t="s">
        <v>94</v>
      </c>
      <c r="B104" s="6" t="n">
        <v>0</v>
      </c>
    </row>
    <row r="105" spans="1:3">
      <c r="A105" s="4" t="s">
        <v>91</v>
      </c>
      <c r="B105" s="6" t="n">
        <v>0</v>
      </c>
      <c r="C105" s="6" t="n">
        <v>0</v>
      </c>
    </row>
    <row r="106" spans="1:3">
      <c r="A106" s="4" t="s">
        <v>95</v>
      </c>
      <c r="B106" s="6" t="n">
        <v>37327</v>
      </c>
      <c r="C106" s="6" t="n">
        <v>-12619</v>
      </c>
    </row>
    <row r="107" spans="1:3">
      <c r="A107" s="4" t="s">
        <v>96</v>
      </c>
      <c r="B107" s="6" t="n">
        <v>37327</v>
      </c>
      <c r="C107" s="6" t="n">
        <v>-12619</v>
      </c>
    </row>
    <row r="108" spans="1:3">
      <c r="A108" s="4" t="s">
        <v>500</v>
      </c>
      <c r="B108" s="6" t="n">
        <v>0</v>
      </c>
      <c r="C108" s="6" t="n">
        <v>0</v>
      </c>
    </row>
    <row r="109" spans="1:3">
      <c r="A109" s="4" t="s">
        <v>98</v>
      </c>
      <c r="B109" s="7" t="n">
        <v>37327</v>
      </c>
      <c r="C109" s="7" t="n">
        <v>-12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98</v>
      </c>
      <c r="B4" s="7" t="n">
        <v>-64455</v>
      </c>
      <c r="C4" s="7" t="n">
        <v>-18041</v>
      </c>
    </row>
    <row r="5" spans="1:3">
      <c r="A5" s="3" t="s">
        <v>125</v>
      </c>
    </row>
    <row r="6" spans="1:3">
      <c r="A6" s="4" t="s">
        <v>84</v>
      </c>
      <c r="B6" s="6" t="n">
        <v>122449</v>
      </c>
      <c r="C6" s="6" t="n">
        <v>118478</v>
      </c>
    </row>
    <row r="7" spans="1:3">
      <c r="A7" s="4" t="s">
        <v>94</v>
      </c>
      <c r="B7" s="6" t="n">
        <v>-7016</v>
      </c>
      <c r="C7" s="6" t="n">
        <v>0</v>
      </c>
    </row>
    <row r="8" spans="1:3">
      <c r="A8" s="4" t="s">
        <v>87</v>
      </c>
      <c r="B8" s="6" t="n">
        <v>3562</v>
      </c>
      <c r="C8" s="6" t="n">
        <v>5321</v>
      </c>
    </row>
    <row r="9" spans="1:3">
      <c r="A9" s="4" t="s">
        <v>52</v>
      </c>
      <c r="B9" s="6" t="n">
        <v>-27629</v>
      </c>
      <c r="C9" s="6" t="n">
        <v>-7376</v>
      </c>
    </row>
    <row r="10" spans="1:3">
      <c r="A10" s="4" t="s">
        <v>32</v>
      </c>
      <c r="B10" s="6" t="n">
        <v>-14375</v>
      </c>
      <c r="C10" s="6" t="n">
        <v>-47072</v>
      </c>
    </row>
    <row r="11" spans="1:3">
      <c r="A11" s="4" t="s">
        <v>126</v>
      </c>
      <c r="B11" s="6" t="n">
        <v>6730</v>
      </c>
      <c r="C11" s="6" t="n">
        <v>7606</v>
      </c>
    </row>
    <row r="12" spans="1:3">
      <c r="A12" s="4" t="s">
        <v>127</v>
      </c>
      <c r="B12" s="6" t="n">
        <v>5066</v>
      </c>
      <c r="C12" s="6" t="n">
        <v>1655</v>
      </c>
    </row>
    <row r="13" spans="1:3">
      <c r="A13" s="3" t="s">
        <v>128</v>
      </c>
    </row>
    <row r="14" spans="1:3">
      <c r="A14" s="4" t="s">
        <v>129</v>
      </c>
      <c r="B14" s="6" t="n">
        <v>-995</v>
      </c>
      <c r="C14" s="6" t="n">
        <v>63313</v>
      </c>
    </row>
    <row r="15" spans="1:3">
      <c r="A15" s="4" t="s">
        <v>130</v>
      </c>
      <c r="B15" s="6" t="n">
        <v>349</v>
      </c>
      <c r="C15" s="6" t="n">
        <v>-602</v>
      </c>
    </row>
    <row r="16" spans="1:3">
      <c r="A16" s="4" t="s">
        <v>131</v>
      </c>
      <c r="B16" s="6" t="n">
        <v>241</v>
      </c>
      <c r="C16" s="6" t="n">
        <v>1892</v>
      </c>
    </row>
    <row r="17" spans="1:3">
      <c r="A17" s="4" t="s">
        <v>132</v>
      </c>
      <c r="B17" s="6" t="n">
        <v>4</v>
      </c>
      <c r="C17" s="6" t="n">
        <v>5539</v>
      </c>
    </row>
    <row r="18" spans="1:3">
      <c r="A18" s="4" t="s">
        <v>133</v>
      </c>
      <c r="B18" s="6" t="n">
        <v>77</v>
      </c>
      <c r="C18" s="6" t="n">
        <v>0</v>
      </c>
    </row>
    <row r="19" spans="1:3">
      <c r="A19" s="4" t="s">
        <v>134</v>
      </c>
      <c r="B19" s="6" t="n">
        <v>-64056</v>
      </c>
      <c r="C19" s="6" t="n">
        <v>-42341</v>
      </c>
    </row>
    <row r="20" spans="1:3">
      <c r="A20" s="4" t="s">
        <v>135</v>
      </c>
      <c r="B20" s="6" t="n">
        <v>-6000</v>
      </c>
      <c r="C20" s="6" t="n">
        <v>0</v>
      </c>
    </row>
    <row r="21" spans="1:3">
      <c r="A21" s="4" t="s">
        <v>136</v>
      </c>
      <c r="B21" s="6" t="n">
        <v>-3</v>
      </c>
      <c r="C21" s="6" t="n">
        <v>-11</v>
      </c>
    </row>
    <row r="22" spans="1:3">
      <c r="A22" s="4" t="s">
        <v>137</v>
      </c>
      <c r="B22" s="6" t="n">
        <v>-46051</v>
      </c>
      <c r="C22" s="6" t="n">
        <v>88361</v>
      </c>
    </row>
    <row r="23" spans="1:3">
      <c r="A23" s="3" t="s">
        <v>138</v>
      </c>
    </row>
    <row r="24" spans="1:3">
      <c r="A24" s="4" t="s">
        <v>139</v>
      </c>
      <c r="B24" s="6" t="n">
        <v>-103411</v>
      </c>
      <c r="C24" s="6" t="n">
        <v>-359113</v>
      </c>
    </row>
    <row r="25" spans="1:3">
      <c r="A25" s="4" t="s">
        <v>140</v>
      </c>
      <c r="B25" s="6" t="n">
        <v>73313</v>
      </c>
      <c r="C25" s="6" t="n">
        <v>109259</v>
      </c>
    </row>
    <row r="26" spans="1:3">
      <c r="A26" s="4" t="s">
        <v>48</v>
      </c>
      <c r="B26" s="6" t="n">
        <v>-257</v>
      </c>
      <c r="C26" s="6" t="n">
        <v>-828</v>
      </c>
    </row>
    <row r="27" spans="1:3">
      <c r="A27" s="4" t="s">
        <v>141</v>
      </c>
      <c r="B27" s="6" t="n">
        <v>-30355</v>
      </c>
      <c r="C27" s="6" t="n">
        <v>-250682</v>
      </c>
    </row>
    <row r="28" spans="1:3">
      <c r="A28" s="3" t="s">
        <v>142</v>
      </c>
    </row>
    <row r="29" spans="1:3">
      <c r="A29" s="4" t="s">
        <v>143</v>
      </c>
      <c r="B29" s="6" t="n">
        <v>-22308</v>
      </c>
      <c r="C29" s="6" t="n">
        <v>0</v>
      </c>
    </row>
    <row r="30" spans="1:3">
      <c r="A30" s="4" t="s">
        <v>144</v>
      </c>
      <c r="B30" s="6" t="n">
        <v>214000</v>
      </c>
      <c r="C30" s="6" t="n">
        <v>145000</v>
      </c>
    </row>
    <row r="31" spans="1:3">
      <c r="A31" s="4" t="s">
        <v>145</v>
      </c>
      <c r="B31" s="6" t="n">
        <v>-287000</v>
      </c>
      <c r="C31" s="6" t="n">
        <v>-480000</v>
      </c>
    </row>
    <row r="32" spans="1:3">
      <c r="A32" s="4" t="s">
        <v>146</v>
      </c>
      <c r="B32" s="6" t="n">
        <v>-751</v>
      </c>
      <c r="C32" s="6" t="n">
        <v>0</v>
      </c>
    </row>
    <row r="33" spans="1:3">
      <c r="A33" s="4" t="s">
        <v>147</v>
      </c>
      <c r="B33" s="6" t="n">
        <v>183164</v>
      </c>
      <c r="C33" s="6" t="n">
        <v>463218</v>
      </c>
    </row>
    <row r="34" spans="1:3">
      <c r="A34" s="4" t="s">
        <v>148</v>
      </c>
      <c r="B34" s="6" t="n">
        <v>-1032</v>
      </c>
      <c r="C34" s="6" t="n">
        <v>-1520</v>
      </c>
    </row>
    <row r="35" spans="1:3">
      <c r="A35" s="4" t="s">
        <v>149</v>
      </c>
      <c r="B35" s="6" t="n">
        <v>86073</v>
      </c>
      <c r="C35" s="6" t="n">
        <v>126698</v>
      </c>
    </row>
    <row r="36" spans="1:3">
      <c r="A36" s="4" t="s">
        <v>150</v>
      </c>
      <c r="B36" s="6" t="n">
        <v>9667</v>
      </c>
      <c r="C36" s="6" t="n">
        <v>-35623</v>
      </c>
    </row>
    <row r="37" spans="1:3">
      <c r="A37" s="3" t="s">
        <v>151</v>
      </c>
    </row>
    <row r="38" spans="1:3">
      <c r="A38" s="4" t="s">
        <v>152</v>
      </c>
      <c r="B38" s="6" t="n">
        <v>9730</v>
      </c>
      <c r="C38" s="6" t="n">
        <v>45811</v>
      </c>
    </row>
    <row r="39" spans="1:3">
      <c r="A39" s="4" t="s">
        <v>153</v>
      </c>
      <c r="B39" s="6" t="n">
        <v>19397</v>
      </c>
      <c r="C39" s="6" t="n">
        <v>10188</v>
      </c>
    </row>
    <row r="40" spans="1:3">
      <c r="A40" s="3" t="s">
        <v>154</v>
      </c>
    </row>
    <row r="41" spans="1:3">
      <c r="A41" s="4" t="s">
        <v>155</v>
      </c>
      <c r="B41" s="6" t="n">
        <v>-19230</v>
      </c>
      <c r="C41" s="6" t="n">
        <v>-90189</v>
      </c>
    </row>
    <row r="42" spans="1:3">
      <c r="A42" s="4" t="s">
        <v>156</v>
      </c>
      <c r="B42" s="7" t="n">
        <v>1212</v>
      </c>
      <c r="C42" s="7" t="n">
        <v>14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01</v>
      </c>
      <c r="B1" s="2" t="s">
        <v>1</v>
      </c>
      <c r="D1" s="2" t="s">
        <v>275</v>
      </c>
    </row>
    <row r="2" spans="1:4">
      <c r="B2" s="2" t="s">
        <v>2</v>
      </c>
      <c r="C2" s="2" t="s">
        <v>74</v>
      </c>
      <c r="D2" s="2" t="s">
        <v>25</v>
      </c>
    </row>
    <row r="3" spans="1:4">
      <c r="A3" s="3" t="s">
        <v>124</v>
      </c>
    </row>
    <row r="4" spans="1:4">
      <c r="A4" s="4" t="s">
        <v>502</v>
      </c>
      <c r="B4" s="7" t="n">
        <v>-64455</v>
      </c>
      <c r="C4" s="7" t="n">
        <v>-18041</v>
      </c>
    </row>
    <row r="5" spans="1:4">
      <c r="A5" s="4" t="s">
        <v>499</v>
      </c>
      <c r="B5" s="6" t="n">
        <v>0</v>
      </c>
      <c r="C5" s="6" t="n">
        <v>0</v>
      </c>
    </row>
    <row r="6" spans="1:4">
      <c r="A6" s="4" t="s">
        <v>84</v>
      </c>
      <c r="B6" s="6" t="n">
        <v>122449</v>
      </c>
      <c r="C6" s="6" t="n">
        <v>118478</v>
      </c>
    </row>
    <row r="7" spans="1:4">
      <c r="A7" s="4" t="s">
        <v>94</v>
      </c>
      <c r="B7" s="6" t="n">
        <v>-7016</v>
      </c>
      <c r="C7" s="6" t="n">
        <v>0</v>
      </c>
    </row>
    <row r="8" spans="1:4">
      <c r="A8" s="4" t="s">
        <v>87</v>
      </c>
      <c r="B8" s="6" t="n">
        <v>3562</v>
      </c>
      <c r="C8" s="6" t="n">
        <v>5321</v>
      </c>
    </row>
    <row r="9" spans="1:4">
      <c r="A9" s="4" t="s">
        <v>52</v>
      </c>
      <c r="B9" s="6" t="n">
        <v>-27629</v>
      </c>
      <c r="C9" s="6" t="n">
        <v>-7376</v>
      </c>
    </row>
    <row r="10" spans="1:4">
      <c r="A10" s="4" t="s">
        <v>32</v>
      </c>
      <c r="B10" s="6" t="n">
        <v>-14375</v>
      </c>
      <c r="C10" s="6" t="n">
        <v>-47072</v>
      </c>
    </row>
    <row r="11" spans="1:4">
      <c r="A11" s="4" t="s">
        <v>126</v>
      </c>
      <c r="B11" s="6" t="n">
        <v>6730</v>
      </c>
      <c r="C11" s="6" t="n">
        <v>7606</v>
      </c>
    </row>
    <row r="12" spans="1:4">
      <c r="A12" s="4" t="s">
        <v>127</v>
      </c>
      <c r="B12" s="6" t="n">
        <v>5066</v>
      </c>
      <c r="C12" s="6" t="n">
        <v>1655</v>
      </c>
    </row>
    <row r="13" spans="1:4">
      <c r="A13" s="4" t="s">
        <v>129</v>
      </c>
      <c r="B13" s="6" t="n">
        <v>-995</v>
      </c>
      <c r="C13" s="6" t="n">
        <v>63313</v>
      </c>
    </row>
    <row r="14" spans="1:4">
      <c r="A14" s="4" t="s">
        <v>130</v>
      </c>
      <c r="B14" s="6" t="n">
        <v>349</v>
      </c>
      <c r="C14" s="6" t="n">
        <v>-602</v>
      </c>
    </row>
    <row r="15" spans="1:4">
      <c r="A15" s="4" t="s">
        <v>131</v>
      </c>
      <c r="B15" s="6" t="n">
        <v>241</v>
      </c>
      <c r="C15" s="6" t="n">
        <v>1892</v>
      </c>
    </row>
    <row r="16" spans="1:4">
      <c r="A16" s="4" t="s">
        <v>132</v>
      </c>
      <c r="B16" s="6" t="n">
        <v>4</v>
      </c>
      <c r="C16" s="6" t="n">
        <v>5539</v>
      </c>
    </row>
    <row r="17" spans="1:4">
      <c r="A17" s="4" t="s">
        <v>133</v>
      </c>
      <c r="B17" s="6" t="n">
        <v>77</v>
      </c>
      <c r="C17" s="6" t="n">
        <v>0</v>
      </c>
    </row>
    <row r="18" spans="1:4">
      <c r="A18" s="4" t="s">
        <v>134</v>
      </c>
      <c r="B18" s="6" t="n">
        <v>-64056</v>
      </c>
      <c r="C18" s="6" t="n">
        <v>-42341</v>
      </c>
    </row>
    <row r="19" spans="1:4">
      <c r="A19" s="4" t="s">
        <v>135</v>
      </c>
      <c r="B19" s="6" t="n">
        <v>-6000</v>
      </c>
      <c r="C19" s="6" t="n">
        <v>0</v>
      </c>
    </row>
    <row r="20" spans="1:4">
      <c r="A20" s="4" t="s">
        <v>136</v>
      </c>
      <c r="B20" s="6" t="n">
        <v>-3</v>
      </c>
      <c r="C20" s="6" t="n">
        <v>-11</v>
      </c>
    </row>
    <row r="21" spans="1:4">
      <c r="A21" s="4" t="s">
        <v>137</v>
      </c>
      <c r="B21" s="6" t="n">
        <v>-46051</v>
      </c>
      <c r="C21" s="6" t="n">
        <v>88361</v>
      </c>
    </row>
    <row r="22" spans="1:4">
      <c r="A22" s="3" t="s">
        <v>138</v>
      </c>
    </row>
    <row r="23" spans="1:4">
      <c r="A23" s="4" t="s">
        <v>139</v>
      </c>
      <c r="B23" s="6" t="n">
        <v>-103411</v>
      </c>
      <c r="C23" s="6" t="n">
        <v>-359113</v>
      </c>
    </row>
    <row r="24" spans="1:4">
      <c r="A24" s="4" t="s">
        <v>140</v>
      </c>
      <c r="B24" s="6" t="n">
        <v>73313</v>
      </c>
      <c r="C24" s="6" t="n">
        <v>109259</v>
      </c>
    </row>
    <row r="25" spans="1:4">
      <c r="A25" s="4" t="s">
        <v>48</v>
      </c>
      <c r="B25" s="6" t="n">
        <v>-257</v>
      </c>
      <c r="C25" s="6" t="n">
        <v>-828</v>
      </c>
    </row>
    <row r="26" spans="1:4">
      <c r="A26" s="4" t="s">
        <v>141</v>
      </c>
      <c r="B26" s="6" t="n">
        <v>-30355</v>
      </c>
      <c r="C26" s="6" t="n">
        <v>-250682</v>
      </c>
    </row>
    <row r="27" spans="1:4">
      <c r="A27" s="3" t="s">
        <v>142</v>
      </c>
    </row>
    <row r="28" spans="1:4">
      <c r="A28" s="4" t="s">
        <v>143</v>
      </c>
      <c r="B28" s="6" t="n">
        <v>-22308</v>
      </c>
      <c r="C28" s="6" t="n">
        <v>0</v>
      </c>
    </row>
    <row r="29" spans="1:4">
      <c r="A29" s="4" t="s">
        <v>144</v>
      </c>
      <c r="B29" s="6" t="n">
        <v>214000</v>
      </c>
      <c r="C29" s="6" t="n">
        <v>145000</v>
      </c>
    </row>
    <row r="30" spans="1:4">
      <c r="A30" s="4" t="s">
        <v>145</v>
      </c>
      <c r="B30" s="6" t="n">
        <v>-287000</v>
      </c>
      <c r="C30" s="6" t="n">
        <v>-480000</v>
      </c>
    </row>
    <row r="31" spans="1:4">
      <c r="A31" s="4" t="s">
        <v>146</v>
      </c>
      <c r="B31" s="6" t="n">
        <v>-751</v>
      </c>
      <c r="C31" s="6" t="n">
        <v>0</v>
      </c>
    </row>
    <row r="32" spans="1:4">
      <c r="A32" s="4" t="s">
        <v>147</v>
      </c>
      <c r="B32" s="6" t="n">
        <v>183164</v>
      </c>
      <c r="C32" s="6" t="n">
        <v>463218</v>
      </c>
    </row>
    <row r="33" spans="1:4">
      <c r="A33" s="4" t="s">
        <v>148</v>
      </c>
      <c r="B33" s="6" t="n">
        <v>-1032</v>
      </c>
      <c r="C33" s="6" t="n">
        <v>-1520</v>
      </c>
    </row>
    <row r="34" spans="1:4">
      <c r="A34" s="4" t="s">
        <v>503</v>
      </c>
      <c r="B34" s="6" t="n">
        <v>0</v>
      </c>
      <c r="C34" s="6" t="n">
        <v>0</v>
      </c>
    </row>
    <row r="35" spans="1:4">
      <c r="A35" s="4" t="s">
        <v>149</v>
      </c>
      <c r="B35" s="6" t="n">
        <v>86073</v>
      </c>
      <c r="C35" s="6" t="n">
        <v>126698</v>
      </c>
    </row>
    <row r="36" spans="1:4">
      <c r="A36" s="4" t="s">
        <v>150</v>
      </c>
      <c r="B36" s="6" t="n">
        <v>9667</v>
      </c>
      <c r="C36" s="6" t="n">
        <v>-35623</v>
      </c>
    </row>
    <row r="37" spans="1:4">
      <c r="A37" s="4" t="s">
        <v>152</v>
      </c>
      <c r="B37" s="6" t="n">
        <v>9730</v>
      </c>
      <c r="C37" s="6" t="n">
        <v>45811</v>
      </c>
      <c r="D37" s="7" t="n">
        <v>45811</v>
      </c>
    </row>
    <row r="38" spans="1:4">
      <c r="A38" s="4" t="s">
        <v>153</v>
      </c>
      <c r="B38" s="6" t="n">
        <v>19397</v>
      </c>
      <c r="C38" s="6" t="n">
        <v>10188</v>
      </c>
      <c r="D38" s="6" t="n">
        <v>9730</v>
      </c>
    </row>
    <row r="39" spans="1:4">
      <c r="A39" s="4" t="s">
        <v>495</v>
      </c>
    </row>
    <row r="40" spans="1:4">
      <c r="A40" s="3" t="s">
        <v>124</v>
      </c>
    </row>
    <row r="41" spans="1:4">
      <c r="A41" s="4" t="s">
        <v>502</v>
      </c>
      <c r="B41" s="6" t="n">
        <v>-64455</v>
      </c>
      <c r="C41" s="6" t="n">
        <v>-18041</v>
      </c>
    </row>
    <row r="42" spans="1:4">
      <c r="A42" s="4" t="s">
        <v>499</v>
      </c>
      <c r="B42" s="6" t="n">
        <v>37327</v>
      </c>
      <c r="C42" s="6" t="n">
        <v>-12619</v>
      </c>
    </row>
    <row r="43" spans="1:4">
      <c r="A43" s="4" t="s">
        <v>84</v>
      </c>
      <c r="B43" s="6" t="n">
        <v>0</v>
      </c>
      <c r="C43" s="6" t="n">
        <v>0</v>
      </c>
    </row>
    <row r="44" spans="1:4">
      <c r="A44" s="4" t="s">
        <v>94</v>
      </c>
      <c r="B44" s="6" t="n">
        <v>-7016</v>
      </c>
    </row>
    <row r="45" spans="1:4">
      <c r="A45" s="4" t="s">
        <v>87</v>
      </c>
      <c r="B45" s="6" t="n">
        <v>0</v>
      </c>
      <c r="C45" s="6" t="n">
        <v>0</v>
      </c>
    </row>
    <row r="46" spans="1:4">
      <c r="A46" s="4" t="s">
        <v>52</v>
      </c>
      <c r="B46" s="6" t="n">
        <v>-8096</v>
      </c>
      <c r="C46" s="6" t="n">
        <v>-13180</v>
      </c>
    </row>
    <row r="47" spans="1:4">
      <c r="A47" s="4" t="s">
        <v>32</v>
      </c>
      <c r="B47" s="6" t="n">
        <v>0</v>
      </c>
      <c r="C47" s="6" t="n">
        <v>0</v>
      </c>
    </row>
    <row r="48" spans="1:4">
      <c r="A48" s="4" t="s">
        <v>126</v>
      </c>
      <c r="B48" s="6" t="n">
        <v>6547</v>
      </c>
      <c r="C48" s="6" t="n">
        <v>7542</v>
      </c>
    </row>
    <row r="49" spans="1:4">
      <c r="A49" s="4" t="s">
        <v>127</v>
      </c>
      <c r="B49" s="6" t="n">
        <v>1701</v>
      </c>
      <c r="C49" s="6" t="n">
        <v>1119</v>
      </c>
    </row>
    <row r="50" spans="1:4">
      <c r="A50" s="4" t="s">
        <v>129</v>
      </c>
      <c r="B50" s="6" t="n">
        <v>-85</v>
      </c>
      <c r="C50" s="6" t="n">
        <v>-251</v>
      </c>
    </row>
    <row r="51" spans="1:4">
      <c r="A51" s="4" t="s">
        <v>130</v>
      </c>
      <c r="B51" s="6" t="n">
        <v>0</v>
      </c>
      <c r="C51" s="6" t="n">
        <v>0</v>
      </c>
    </row>
    <row r="52" spans="1:4">
      <c r="A52" s="4" t="s">
        <v>131</v>
      </c>
      <c r="B52" s="6" t="n">
        <v>139</v>
      </c>
      <c r="C52" s="6" t="n">
        <v>149</v>
      </c>
    </row>
    <row r="53" spans="1:4">
      <c r="A53" s="4" t="s">
        <v>132</v>
      </c>
      <c r="B53" s="6" t="n">
        <v>0</v>
      </c>
      <c r="C53" s="6" t="n">
        <v>0</v>
      </c>
    </row>
    <row r="54" spans="1:4">
      <c r="A54" s="4" t="s">
        <v>133</v>
      </c>
      <c r="B54" s="6" t="n">
        <v>77</v>
      </c>
    </row>
    <row r="55" spans="1:4">
      <c r="A55" s="4" t="s">
        <v>134</v>
      </c>
      <c r="B55" s="6" t="n">
        <v>-122242</v>
      </c>
      <c r="C55" s="6" t="n">
        <v>27293</v>
      </c>
    </row>
    <row r="56" spans="1:4">
      <c r="A56" s="4" t="s">
        <v>135</v>
      </c>
      <c r="B56" s="6" t="n">
        <v>0</v>
      </c>
    </row>
    <row r="57" spans="1:4">
      <c r="A57" s="4" t="s">
        <v>136</v>
      </c>
      <c r="B57" s="6" t="n">
        <v>0</v>
      </c>
      <c r="C57" s="6" t="n">
        <v>0</v>
      </c>
    </row>
    <row r="58" spans="1:4">
      <c r="A58" s="4" t="s">
        <v>137</v>
      </c>
      <c r="B58" s="6" t="n">
        <v>-156103</v>
      </c>
      <c r="C58" s="6" t="n">
        <v>-7988</v>
      </c>
    </row>
    <row r="59" spans="1:4">
      <c r="A59" s="3" t="s">
        <v>138</v>
      </c>
    </row>
    <row r="60" spans="1:4">
      <c r="A60" s="4" t="s">
        <v>139</v>
      </c>
      <c r="B60" s="6" t="n">
        <v>0</v>
      </c>
      <c r="C60" s="6" t="n">
        <v>0</v>
      </c>
    </row>
    <row r="61" spans="1:4">
      <c r="A61" s="4" t="s">
        <v>140</v>
      </c>
      <c r="B61" s="6" t="n">
        <v>0</v>
      </c>
      <c r="C61" s="6" t="n">
        <v>0</v>
      </c>
    </row>
    <row r="62" spans="1:4">
      <c r="A62" s="4" t="s">
        <v>48</v>
      </c>
      <c r="B62" s="6" t="n">
        <v>0</v>
      </c>
      <c r="C62" s="6" t="n">
        <v>0</v>
      </c>
    </row>
    <row r="63" spans="1:4">
      <c r="A63" s="4" t="s">
        <v>141</v>
      </c>
      <c r="B63" s="6" t="n">
        <v>0</v>
      </c>
      <c r="C63" s="6" t="n">
        <v>0</v>
      </c>
    </row>
    <row r="64" spans="1:4">
      <c r="A64" s="3" t="s">
        <v>142</v>
      </c>
    </row>
    <row r="65" spans="1:4">
      <c r="A65" s="4" t="s">
        <v>143</v>
      </c>
      <c r="B65" s="6" t="n">
        <v>-22308</v>
      </c>
    </row>
    <row r="66" spans="1:4">
      <c r="A66" s="4" t="s">
        <v>144</v>
      </c>
      <c r="B66" s="6" t="n">
        <v>0</v>
      </c>
      <c r="C66" s="6" t="n">
        <v>0</v>
      </c>
    </row>
    <row r="67" spans="1:4">
      <c r="A67" s="4" t="s">
        <v>145</v>
      </c>
      <c r="B67" s="6" t="n">
        <v>0</v>
      </c>
      <c r="C67" s="6" t="n">
        <v>0</v>
      </c>
    </row>
    <row r="68" spans="1:4">
      <c r="A68" s="4" t="s">
        <v>146</v>
      </c>
      <c r="B68" s="6" t="n">
        <v>0</v>
      </c>
    </row>
    <row r="69" spans="1:4">
      <c r="A69" s="4" t="s">
        <v>147</v>
      </c>
      <c r="B69" s="6" t="n">
        <v>183164</v>
      </c>
      <c r="C69" s="6" t="n">
        <v>463218</v>
      </c>
    </row>
    <row r="70" spans="1:4">
      <c r="A70" s="4" t="s">
        <v>148</v>
      </c>
      <c r="B70" s="6" t="n">
        <v>-1032</v>
      </c>
      <c r="C70" s="6" t="n">
        <v>-1520</v>
      </c>
    </row>
    <row r="71" spans="1:4">
      <c r="A71" s="4" t="s">
        <v>503</v>
      </c>
      <c r="B71" s="6" t="n">
        <v>-4408</v>
      </c>
      <c r="C71" s="6" t="n">
        <v>-453712</v>
      </c>
    </row>
    <row r="72" spans="1:4">
      <c r="A72" s="4" t="s">
        <v>149</v>
      </c>
      <c r="B72" s="6" t="n">
        <v>155416</v>
      </c>
      <c r="C72" s="6" t="n">
        <v>7986</v>
      </c>
    </row>
    <row r="73" spans="1:4">
      <c r="A73" s="4" t="s">
        <v>150</v>
      </c>
      <c r="B73" s="6" t="n">
        <v>-687</v>
      </c>
      <c r="C73" s="6" t="n">
        <v>-2</v>
      </c>
    </row>
    <row r="74" spans="1:4">
      <c r="A74" s="4" t="s">
        <v>152</v>
      </c>
      <c r="B74" s="6" t="n">
        <v>777</v>
      </c>
      <c r="C74" s="6" t="n">
        <v>776</v>
      </c>
      <c r="D74" s="6" t="n">
        <v>776</v>
      </c>
    </row>
    <row r="75" spans="1:4">
      <c r="A75" s="4" t="s">
        <v>153</v>
      </c>
      <c r="B75" s="6" t="n">
        <v>90</v>
      </c>
      <c r="C75" s="6" t="n">
        <v>774</v>
      </c>
      <c r="D75" s="6" t="n">
        <v>777</v>
      </c>
    </row>
    <row r="76" spans="1:4">
      <c r="A76" s="4" t="s">
        <v>496</v>
      </c>
    </row>
    <row r="77" spans="1:4">
      <c r="A77" s="3" t="s">
        <v>124</v>
      </c>
    </row>
    <row r="78" spans="1:4">
      <c r="A78" s="4" t="s">
        <v>502</v>
      </c>
      <c r="B78" s="6" t="n">
        <v>-37327</v>
      </c>
      <c r="C78" s="6" t="n">
        <v>12619</v>
      </c>
    </row>
    <row r="79" spans="1:4">
      <c r="A79" s="4" t="s">
        <v>499</v>
      </c>
      <c r="B79" s="6" t="n">
        <v>0</v>
      </c>
      <c r="C79" s="6" t="n">
        <v>0</v>
      </c>
    </row>
    <row r="80" spans="1:4">
      <c r="A80" s="4" t="s">
        <v>84</v>
      </c>
      <c r="B80" s="6" t="n">
        <v>122449</v>
      </c>
      <c r="C80" s="6" t="n">
        <v>118478</v>
      </c>
    </row>
    <row r="81" spans="1:4">
      <c r="A81" s="4" t="s">
        <v>94</v>
      </c>
      <c r="B81" s="6" t="n">
        <v>0</v>
      </c>
    </row>
    <row r="82" spans="1:4">
      <c r="A82" s="4" t="s">
        <v>87</v>
      </c>
      <c r="B82" s="6" t="n">
        <v>3562</v>
      </c>
      <c r="C82" s="6" t="n">
        <v>5321</v>
      </c>
    </row>
    <row r="83" spans="1:4">
      <c r="A83" s="4" t="s">
        <v>52</v>
      </c>
      <c r="B83" s="6" t="n">
        <v>-19533</v>
      </c>
      <c r="C83" s="6" t="n">
        <v>5804</v>
      </c>
    </row>
    <row r="84" spans="1:4">
      <c r="A84" s="4" t="s">
        <v>32</v>
      </c>
      <c r="B84" s="6" t="n">
        <v>-14375</v>
      </c>
      <c r="C84" s="6" t="n">
        <v>-47072</v>
      </c>
    </row>
    <row r="85" spans="1:4">
      <c r="A85" s="4" t="s">
        <v>126</v>
      </c>
      <c r="B85" s="6" t="n">
        <v>183</v>
      </c>
      <c r="C85" s="6" t="n">
        <v>64</v>
      </c>
    </row>
    <row r="86" spans="1:4">
      <c r="A86" s="4" t="s">
        <v>127</v>
      </c>
      <c r="B86" s="6" t="n">
        <v>3365</v>
      </c>
      <c r="C86" s="6" t="n">
        <v>536</v>
      </c>
    </row>
    <row r="87" spans="1:4">
      <c r="A87" s="4" t="s">
        <v>129</v>
      </c>
      <c r="B87" s="6" t="n">
        <v>96353</v>
      </c>
      <c r="C87" s="6" t="n">
        <v>11255</v>
      </c>
    </row>
    <row r="88" spans="1:4">
      <c r="A88" s="4" t="s">
        <v>130</v>
      </c>
      <c r="B88" s="6" t="n">
        <v>349</v>
      </c>
      <c r="C88" s="6" t="n">
        <v>-602</v>
      </c>
    </row>
    <row r="89" spans="1:4">
      <c r="A89" s="4" t="s">
        <v>131</v>
      </c>
      <c r="B89" s="6" t="n">
        <v>102</v>
      </c>
      <c r="C89" s="6" t="n">
        <v>1743</v>
      </c>
    </row>
    <row r="90" spans="1:4">
      <c r="A90" s="4" t="s">
        <v>132</v>
      </c>
      <c r="B90" s="6" t="n">
        <v>4</v>
      </c>
      <c r="C90" s="6" t="n">
        <v>5539</v>
      </c>
    </row>
    <row r="91" spans="1:4">
      <c r="A91" s="4" t="s">
        <v>133</v>
      </c>
      <c r="B91" s="6" t="n">
        <v>0</v>
      </c>
    </row>
    <row r="92" spans="1:4">
      <c r="A92" s="4" t="s">
        <v>134</v>
      </c>
      <c r="B92" s="6" t="n">
        <v>-39077</v>
      </c>
      <c r="C92" s="6" t="n">
        <v>-17325</v>
      </c>
    </row>
    <row r="93" spans="1:4">
      <c r="A93" s="4" t="s">
        <v>135</v>
      </c>
      <c r="B93" s="6" t="n">
        <v>-6000</v>
      </c>
    </row>
    <row r="94" spans="1:4">
      <c r="A94" s="4" t="s">
        <v>136</v>
      </c>
      <c r="B94" s="6" t="n">
        <v>-3</v>
      </c>
      <c r="C94" s="6" t="n">
        <v>-11</v>
      </c>
    </row>
    <row r="95" spans="1:4">
      <c r="A95" s="4" t="s">
        <v>137</v>
      </c>
      <c r="B95" s="6" t="n">
        <v>110052</v>
      </c>
      <c r="C95" s="6" t="n">
        <v>96349</v>
      </c>
    </row>
    <row r="96" spans="1:4">
      <c r="A96" s="3" t="s">
        <v>138</v>
      </c>
    </row>
    <row r="97" spans="1:4">
      <c r="A97" s="4" t="s">
        <v>139</v>
      </c>
      <c r="B97" s="6" t="n">
        <v>-103411</v>
      </c>
      <c r="C97" s="6" t="n">
        <v>-359113</v>
      </c>
    </row>
    <row r="98" spans="1:4">
      <c r="A98" s="4" t="s">
        <v>140</v>
      </c>
      <c r="B98" s="6" t="n">
        <v>73313</v>
      </c>
      <c r="C98" s="6" t="n">
        <v>109259</v>
      </c>
    </row>
    <row r="99" spans="1:4">
      <c r="A99" s="4" t="s">
        <v>48</v>
      </c>
      <c r="B99" s="6" t="n">
        <v>-257</v>
      </c>
      <c r="C99" s="6" t="n">
        <v>-828</v>
      </c>
    </row>
    <row r="100" spans="1:4">
      <c r="A100" s="4" t="s">
        <v>141</v>
      </c>
      <c r="B100" s="6" t="n">
        <v>-30355</v>
      </c>
      <c r="C100" s="6" t="n">
        <v>-250682</v>
      </c>
    </row>
    <row r="101" spans="1:4">
      <c r="A101" s="3" t="s">
        <v>142</v>
      </c>
    </row>
    <row r="102" spans="1:4">
      <c r="A102" s="4" t="s">
        <v>143</v>
      </c>
      <c r="B102" s="6" t="n">
        <v>0</v>
      </c>
    </row>
    <row r="103" spans="1:4">
      <c r="A103" s="4" t="s">
        <v>144</v>
      </c>
      <c r="B103" s="6" t="n">
        <v>214000</v>
      </c>
      <c r="C103" s="6" t="n">
        <v>145000</v>
      </c>
    </row>
    <row r="104" spans="1:4">
      <c r="A104" s="4" t="s">
        <v>145</v>
      </c>
      <c r="B104" s="6" t="n">
        <v>-287000</v>
      </c>
      <c r="C104" s="6" t="n">
        <v>-480000</v>
      </c>
    </row>
    <row r="105" spans="1:4">
      <c r="A105" s="4" t="s">
        <v>146</v>
      </c>
      <c r="B105" s="6" t="n">
        <v>-751</v>
      </c>
    </row>
    <row r="106" spans="1:4">
      <c r="A106" s="4" t="s">
        <v>147</v>
      </c>
      <c r="B106" s="6" t="n">
        <v>0</v>
      </c>
      <c r="C106" s="6" t="n">
        <v>0</v>
      </c>
    </row>
    <row r="107" spans="1:4">
      <c r="A107" s="4" t="s">
        <v>148</v>
      </c>
      <c r="B107" s="6" t="n">
        <v>0</v>
      </c>
      <c r="C107" s="6" t="n">
        <v>0</v>
      </c>
    </row>
    <row r="108" spans="1:4">
      <c r="A108" s="4" t="s">
        <v>503</v>
      </c>
      <c r="B108" s="6" t="n">
        <v>4408</v>
      </c>
      <c r="C108" s="6" t="n">
        <v>453712</v>
      </c>
    </row>
    <row r="109" spans="1:4">
      <c r="A109" s="4" t="s">
        <v>149</v>
      </c>
      <c r="B109" s="6" t="n">
        <v>-69343</v>
      </c>
      <c r="C109" s="6" t="n">
        <v>118712</v>
      </c>
    </row>
    <row r="110" spans="1:4">
      <c r="A110" s="4" t="s">
        <v>150</v>
      </c>
      <c r="B110" s="6" t="n">
        <v>10354</v>
      </c>
      <c r="C110" s="6" t="n">
        <v>-35621</v>
      </c>
    </row>
    <row r="111" spans="1:4">
      <c r="A111" s="4" t="s">
        <v>152</v>
      </c>
      <c r="B111" s="6" t="n">
        <v>8953</v>
      </c>
      <c r="C111" s="6" t="n">
        <v>45035</v>
      </c>
      <c r="D111" s="6" t="n">
        <v>45035</v>
      </c>
    </row>
    <row r="112" spans="1:4">
      <c r="A112" s="4" t="s">
        <v>153</v>
      </c>
      <c r="B112" s="6" t="n">
        <v>19307</v>
      </c>
      <c r="C112" s="6" t="n">
        <v>9414</v>
      </c>
      <c r="D112" s="6" t="n">
        <v>8953</v>
      </c>
    </row>
    <row r="113" spans="1:4">
      <c r="A113" s="4" t="s">
        <v>497</v>
      </c>
    </row>
    <row r="114" spans="1:4">
      <c r="A114" s="3" t="s">
        <v>124</v>
      </c>
    </row>
    <row r="115" spans="1:4">
      <c r="A115" s="4" t="s">
        <v>502</v>
      </c>
      <c r="B115" s="6" t="n">
        <v>37327</v>
      </c>
      <c r="C115" s="6" t="n">
        <v>-12619</v>
      </c>
    </row>
    <row r="116" spans="1:4">
      <c r="A116" s="4" t="s">
        <v>499</v>
      </c>
      <c r="B116" s="6" t="n">
        <v>-37327</v>
      </c>
      <c r="C116" s="6" t="n">
        <v>12619</v>
      </c>
    </row>
    <row r="117" spans="1:4">
      <c r="A117" s="4" t="s">
        <v>84</v>
      </c>
      <c r="B117" s="6" t="n">
        <v>0</v>
      </c>
      <c r="C117" s="6" t="n">
        <v>0</v>
      </c>
    </row>
    <row r="118" spans="1:4">
      <c r="A118" s="4" t="s">
        <v>94</v>
      </c>
      <c r="B118" s="6" t="n">
        <v>0</v>
      </c>
    </row>
    <row r="119" spans="1:4">
      <c r="A119" s="4" t="s">
        <v>87</v>
      </c>
      <c r="B119" s="6" t="n">
        <v>0</v>
      </c>
      <c r="C119" s="6" t="n">
        <v>0</v>
      </c>
    </row>
    <row r="120" spans="1:4">
      <c r="A120" s="4" t="s">
        <v>52</v>
      </c>
      <c r="B120" s="6" t="n">
        <v>0</v>
      </c>
      <c r="C120" s="6" t="n">
        <v>0</v>
      </c>
    </row>
    <row r="121" spans="1:4">
      <c r="A121" s="4" t="s">
        <v>32</v>
      </c>
      <c r="B121" s="6" t="n">
        <v>0</v>
      </c>
      <c r="C121" s="6" t="n">
        <v>0</v>
      </c>
    </row>
    <row r="122" spans="1:4">
      <c r="A122" s="4" t="s">
        <v>126</v>
      </c>
      <c r="B122" s="6" t="n">
        <v>0</v>
      </c>
      <c r="C122" s="6" t="n">
        <v>0</v>
      </c>
    </row>
    <row r="123" spans="1:4">
      <c r="A123" s="4" t="s">
        <v>127</v>
      </c>
      <c r="B123" s="6" t="n">
        <v>0</v>
      </c>
      <c r="C123" s="6" t="n">
        <v>0</v>
      </c>
    </row>
    <row r="124" spans="1:4">
      <c r="A124" s="4" t="s">
        <v>129</v>
      </c>
      <c r="B124" s="6" t="n">
        <v>-97263</v>
      </c>
      <c r="C124" s="6" t="n">
        <v>52309</v>
      </c>
    </row>
    <row r="125" spans="1:4">
      <c r="A125" s="4" t="s">
        <v>130</v>
      </c>
      <c r="B125" s="6" t="n">
        <v>0</v>
      </c>
      <c r="C125" s="6" t="n">
        <v>0</v>
      </c>
    </row>
    <row r="126" spans="1:4">
      <c r="A126" s="4" t="s">
        <v>131</v>
      </c>
      <c r="B126" s="6" t="n">
        <v>0</v>
      </c>
      <c r="C126" s="6" t="n">
        <v>0</v>
      </c>
    </row>
    <row r="127" spans="1:4">
      <c r="A127" s="4" t="s">
        <v>132</v>
      </c>
      <c r="B127" s="6" t="n">
        <v>0</v>
      </c>
      <c r="C127" s="6" t="n">
        <v>0</v>
      </c>
    </row>
    <row r="128" spans="1:4">
      <c r="A128" s="4" t="s">
        <v>133</v>
      </c>
      <c r="B128" s="6" t="n">
        <v>0</v>
      </c>
    </row>
    <row r="129" spans="1:4">
      <c r="A129" s="4" t="s">
        <v>134</v>
      </c>
      <c r="B129" s="6" t="n">
        <v>97263</v>
      </c>
      <c r="C129" s="6" t="n">
        <v>-52309</v>
      </c>
    </row>
    <row r="130" spans="1:4">
      <c r="A130" s="4" t="s">
        <v>135</v>
      </c>
      <c r="B130" s="6" t="n">
        <v>0</v>
      </c>
    </row>
    <row r="131" spans="1:4">
      <c r="A131" s="4" t="s">
        <v>136</v>
      </c>
      <c r="B131" s="6" t="n">
        <v>0</v>
      </c>
      <c r="C131" s="6" t="n">
        <v>0</v>
      </c>
    </row>
    <row r="132" spans="1:4">
      <c r="A132" s="4" t="s">
        <v>137</v>
      </c>
      <c r="B132" s="6" t="n">
        <v>0</v>
      </c>
      <c r="C132" s="6" t="n">
        <v>0</v>
      </c>
    </row>
    <row r="133" spans="1:4">
      <c r="A133" s="3" t="s">
        <v>138</v>
      </c>
    </row>
    <row r="134" spans="1:4">
      <c r="A134" s="4" t="s">
        <v>139</v>
      </c>
      <c r="B134" s="6" t="n">
        <v>0</v>
      </c>
      <c r="C134" s="6" t="n">
        <v>0</v>
      </c>
    </row>
    <row r="135" spans="1:4">
      <c r="A135" s="4" t="s">
        <v>140</v>
      </c>
      <c r="B135" s="6" t="n">
        <v>0</v>
      </c>
      <c r="C135" s="6" t="n">
        <v>0</v>
      </c>
    </row>
    <row r="136" spans="1:4">
      <c r="A136" s="4" t="s">
        <v>48</v>
      </c>
      <c r="B136" s="6" t="n">
        <v>0</v>
      </c>
      <c r="C136" s="6" t="n">
        <v>0</v>
      </c>
    </row>
    <row r="137" spans="1:4">
      <c r="A137" s="4" t="s">
        <v>141</v>
      </c>
      <c r="B137" s="6" t="n">
        <v>0</v>
      </c>
      <c r="C137" s="6" t="n">
        <v>0</v>
      </c>
    </row>
    <row r="138" spans="1:4">
      <c r="A138" s="3" t="s">
        <v>142</v>
      </c>
    </row>
    <row r="139" spans="1:4">
      <c r="A139" s="4" t="s">
        <v>143</v>
      </c>
      <c r="B139" s="6" t="n">
        <v>0</v>
      </c>
    </row>
    <row r="140" spans="1:4">
      <c r="A140" s="4" t="s">
        <v>144</v>
      </c>
      <c r="B140" s="6" t="n">
        <v>0</v>
      </c>
      <c r="C140" s="6" t="n">
        <v>0</v>
      </c>
    </row>
    <row r="141" spans="1:4">
      <c r="A141" s="4" t="s">
        <v>145</v>
      </c>
      <c r="B141" s="6" t="n">
        <v>0</v>
      </c>
      <c r="C141" s="6" t="n">
        <v>0</v>
      </c>
    </row>
    <row r="142" spans="1:4">
      <c r="A142" s="4" t="s">
        <v>146</v>
      </c>
      <c r="B142" s="6" t="n">
        <v>0</v>
      </c>
    </row>
    <row r="143" spans="1:4">
      <c r="A143" s="4" t="s">
        <v>147</v>
      </c>
      <c r="B143" s="6" t="n">
        <v>0</v>
      </c>
      <c r="C143" s="6" t="n">
        <v>0</v>
      </c>
    </row>
    <row r="144" spans="1:4">
      <c r="A144" s="4" t="s">
        <v>148</v>
      </c>
      <c r="B144" s="6" t="n">
        <v>0</v>
      </c>
      <c r="C144" s="6" t="n">
        <v>0</v>
      </c>
    </row>
    <row r="145" spans="1:4">
      <c r="A145" s="4" t="s">
        <v>503</v>
      </c>
      <c r="B145" s="6" t="n">
        <v>0</v>
      </c>
      <c r="C145" s="6" t="n">
        <v>0</v>
      </c>
    </row>
    <row r="146" spans="1:4">
      <c r="A146" s="4" t="s">
        <v>149</v>
      </c>
      <c r="B146" s="6" t="n">
        <v>0</v>
      </c>
      <c r="C146" s="6" t="n">
        <v>0</v>
      </c>
    </row>
    <row r="147" spans="1:4">
      <c r="A147" s="4" t="s">
        <v>150</v>
      </c>
      <c r="B147" s="6" t="n">
        <v>0</v>
      </c>
      <c r="C147" s="6" t="n">
        <v>0</v>
      </c>
    </row>
    <row r="148" spans="1:4">
      <c r="A148" s="4" t="s">
        <v>152</v>
      </c>
      <c r="B148" s="6" t="n">
        <v>0</v>
      </c>
      <c r="C148" s="6" t="n">
        <v>0</v>
      </c>
      <c r="D148" s="6" t="n">
        <v>0</v>
      </c>
    </row>
    <row r="149" spans="1:4">
      <c r="A149" s="4" t="s">
        <v>153</v>
      </c>
      <c r="B149" s="7" t="n">
        <v>0</v>
      </c>
      <c r="C149" s="7" t="n">
        <v>0</v>
      </c>
      <c r="D14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201</v>
      </c>
    </row>
    <row r="3" spans="1:3">
      <c r="A3" s="4" t="s">
        <v>505</v>
      </c>
      <c r="B3" s="8" t="n">
        <v>0.01</v>
      </c>
      <c r="C3" s="8" t="n">
        <v>0.01</v>
      </c>
    </row>
    <row r="4" spans="1:3">
      <c r="A4" s="4" t="s">
        <v>69</v>
      </c>
      <c r="B4" s="6" t="n">
        <v>300000000</v>
      </c>
      <c r="C4" s="6" t="n">
        <v>300000000</v>
      </c>
    </row>
    <row r="5" spans="1:3">
      <c r="A5" s="4" t="s">
        <v>70</v>
      </c>
      <c r="B5" s="6" t="n">
        <v>181298001</v>
      </c>
      <c r="C5" s="6" t="n">
        <v>139583990</v>
      </c>
    </row>
    <row r="6" spans="1:3">
      <c r="A6" s="4" t="s">
        <v>71</v>
      </c>
      <c r="B6" s="6" t="n">
        <v>180582855</v>
      </c>
      <c r="C6" s="6" t="n">
        <v>139076064</v>
      </c>
    </row>
    <row r="7" spans="1:3">
      <c r="A7" s="4" t="s">
        <v>72</v>
      </c>
      <c r="B7" s="6" t="n">
        <v>715146</v>
      </c>
      <c r="C7" s="6" t="n">
        <v>5079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19"/>
  </cols>
  <sheetData>
    <row r="1" spans="1:7">
      <c r="A1" s="1" t="s">
        <v>506</v>
      </c>
      <c r="B1" s="2" t="s">
        <v>507</v>
      </c>
      <c r="C1" s="2" t="s">
        <v>508</v>
      </c>
      <c r="D1" s="2" t="s">
        <v>382</v>
      </c>
      <c r="E1" s="2" t="s">
        <v>382</v>
      </c>
      <c r="F1" s="2" t="s">
        <v>509</v>
      </c>
      <c r="G1" s="2" t="s">
        <v>510</v>
      </c>
    </row>
    <row r="2" spans="1:7">
      <c r="A2" s="3" t="s">
        <v>511</v>
      </c>
    </row>
    <row r="3" spans="1:7">
      <c r="A3" s="4" t="s">
        <v>351</v>
      </c>
      <c r="E3" s="7" t="n">
        <v>22308</v>
      </c>
      <c r="F3" s="7" t="n">
        <v>0</v>
      </c>
    </row>
    <row r="4" spans="1:7">
      <c r="A4" s="4" t="s">
        <v>366</v>
      </c>
    </row>
    <row r="5" spans="1:7">
      <c r="A5" s="3" t="s">
        <v>511</v>
      </c>
    </row>
    <row r="6" spans="1:7">
      <c r="A6" s="4" t="s">
        <v>365</v>
      </c>
      <c r="D6" s="7" t="n">
        <v>29800</v>
      </c>
    </row>
    <row r="7" spans="1:7">
      <c r="A7" s="4" t="s">
        <v>351</v>
      </c>
      <c r="D7" s="7" t="n">
        <v>22300</v>
      </c>
    </row>
    <row r="8" spans="1:7">
      <c r="A8" s="4" t="s">
        <v>336</v>
      </c>
    </row>
    <row r="9" spans="1:7">
      <c r="A9" s="3" t="s">
        <v>511</v>
      </c>
    </row>
    <row r="10" spans="1:7">
      <c r="A10" s="4" t="s">
        <v>337</v>
      </c>
      <c r="D10" s="4" t="s">
        <v>338</v>
      </c>
      <c r="E10" s="4" t="s">
        <v>338</v>
      </c>
    </row>
    <row r="11" spans="1:7">
      <c r="A11" s="4" t="s">
        <v>339</v>
      </c>
    </row>
    <row r="12" spans="1:7">
      <c r="A12" s="3" t="s">
        <v>511</v>
      </c>
    </row>
    <row r="13" spans="1:7">
      <c r="A13" s="4" t="s">
        <v>365</v>
      </c>
      <c r="D13" s="7" t="n">
        <v>1000</v>
      </c>
    </row>
    <row r="14" spans="1:7">
      <c r="A14" s="4" t="s">
        <v>337</v>
      </c>
      <c r="D14" s="4" t="s">
        <v>340</v>
      </c>
      <c r="E14" s="4" t="s">
        <v>340</v>
      </c>
    </row>
    <row r="15" spans="1:7">
      <c r="A15" s="4" t="s">
        <v>341</v>
      </c>
    </row>
    <row r="16" spans="1:7">
      <c r="A16" s="3" t="s">
        <v>511</v>
      </c>
    </row>
    <row r="17" spans="1:7">
      <c r="A17" s="4" t="s">
        <v>365</v>
      </c>
      <c r="D17" s="7" t="n">
        <v>15000</v>
      </c>
    </row>
    <row r="18" spans="1:7">
      <c r="A18" s="4" t="s">
        <v>337</v>
      </c>
      <c r="D18" s="4" t="s">
        <v>342</v>
      </c>
      <c r="E18" s="4" t="s">
        <v>342</v>
      </c>
    </row>
    <row r="19" spans="1:7">
      <c r="A19" s="4" t="s">
        <v>512</v>
      </c>
    </row>
    <row r="20" spans="1:7">
      <c r="A20" s="3" t="s">
        <v>511</v>
      </c>
    </row>
    <row r="21" spans="1:7">
      <c r="A21" s="4" t="s">
        <v>513</v>
      </c>
      <c r="B21" s="7" t="n">
        <v>12200</v>
      </c>
    </row>
    <row r="22" spans="1:7">
      <c r="A22" s="4" t="s">
        <v>514</v>
      </c>
      <c r="B22" s="7" t="n">
        <v>4000</v>
      </c>
    </row>
    <row r="23" spans="1:7">
      <c r="A23" s="4" t="s">
        <v>515</v>
      </c>
      <c r="B23" s="4" t="s">
        <v>516</v>
      </c>
    </row>
    <row r="24" spans="1:7">
      <c r="A24" s="4" t="s">
        <v>517</v>
      </c>
      <c r="B24" s="4" t="s">
        <v>518</v>
      </c>
    </row>
    <row r="25" spans="1:7">
      <c r="A25" s="4" t="s">
        <v>519</v>
      </c>
      <c r="C25" s="9" t="n">
        <v>46.23</v>
      </c>
    </row>
    <row r="26" spans="1:7">
      <c r="A26" s="4" t="s">
        <v>520</v>
      </c>
    </row>
    <row r="27" spans="1:7">
      <c r="A27" s="3" t="s">
        <v>511</v>
      </c>
    </row>
    <row r="28" spans="1:7">
      <c r="A28" s="4" t="s">
        <v>295</v>
      </c>
      <c r="G28" s="6" t="n">
        <v>153</v>
      </c>
    </row>
    <row r="29" spans="1:7">
      <c r="A29" s="4" t="s">
        <v>521</v>
      </c>
    </row>
    <row r="30" spans="1:7">
      <c r="A30" s="3" t="s">
        <v>511</v>
      </c>
    </row>
    <row r="31" spans="1:7">
      <c r="A31" s="4" t="s">
        <v>295</v>
      </c>
      <c r="G31" s="6" t="n">
        <v>1061</v>
      </c>
    </row>
    <row r="32" spans="1:7">
      <c r="A32" s="4" t="s">
        <v>522</v>
      </c>
    </row>
    <row r="33" spans="1:7">
      <c r="A33" s="3" t="s">
        <v>511</v>
      </c>
    </row>
    <row r="34" spans="1:7">
      <c r="A34" s="4" t="s">
        <v>295</v>
      </c>
      <c r="G34" s="6" t="n">
        <v>62</v>
      </c>
    </row>
    <row r="35" spans="1:7">
      <c r="A35" s="4" t="s">
        <v>523</v>
      </c>
    </row>
    <row r="36" spans="1:7">
      <c r="A36" s="3" t="s">
        <v>511</v>
      </c>
    </row>
    <row r="37" spans="1:7">
      <c r="A37" s="4" t="s">
        <v>365</v>
      </c>
      <c r="C37" s="7" t="n">
        <v>46800</v>
      </c>
    </row>
    <row r="38" spans="1:7">
      <c r="A38" s="4" t="s">
        <v>351</v>
      </c>
      <c r="C38" s="6" t="n">
        <v>34600</v>
      </c>
    </row>
    <row r="39" spans="1:7">
      <c r="A39" s="4" t="s">
        <v>524</v>
      </c>
    </row>
    <row r="40" spans="1:7">
      <c r="A40" s="3" t="s">
        <v>511</v>
      </c>
    </row>
    <row r="41" spans="1:7">
      <c r="A41" s="4" t="s">
        <v>365</v>
      </c>
      <c r="C41" s="7" t="n">
        <v>1000</v>
      </c>
    </row>
    <row r="42" spans="1:7">
      <c r="A42" s="4" t="s">
        <v>337</v>
      </c>
      <c r="C42" s="4" t="s">
        <v>338</v>
      </c>
    </row>
    <row r="43" spans="1:7">
      <c r="A43" s="4" t="s">
        <v>525</v>
      </c>
    </row>
    <row r="44" spans="1:7">
      <c r="A44" s="3" t="s">
        <v>511</v>
      </c>
    </row>
    <row r="45" spans="1:7">
      <c r="A45" s="4" t="s">
        <v>365</v>
      </c>
      <c r="C45" s="7" t="n">
        <v>1300</v>
      </c>
    </row>
    <row r="46" spans="1:7">
      <c r="A46" s="4" t="s">
        <v>337</v>
      </c>
      <c r="C46" s="4" t="s">
        <v>340</v>
      </c>
    </row>
    <row r="47" spans="1:7">
      <c r="A47" s="4" t="s">
        <v>526</v>
      </c>
    </row>
    <row r="48" spans="1:7">
      <c r="A48" s="3" t="s">
        <v>511</v>
      </c>
    </row>
    <row r="49" spans="1:7">
      <c r="A49" s="4" t="s">
        <v>365</v>
      </c>
      <c r="C49" s="7" t="n">
        <v>44500</v>
      </c>
    </row>
    <row r="50" spans="1:7">
      <c r="A50" s="4" t="s">
        <v>337</v>
      </c>
      <c r="C50" s="4" t="s">
        <v>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2</v>
      </c>
    </row>
    <row r="4" spans="1:2">
      <c r="A4" s="4" t="s">
        <v>30</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of </vt:lpstr>
      <vt:lpstr>Summary of Significant Accounti</vt:lpstr>
      <vt:lpstr>Inventory</vt:lpstr>
      <vt:lpstr>Fair Value Measurements</vt:lpstr>
      <vt:lpstr>Derivative Instruments</vt:lpstr>
      <vt:lpstr>Property, Plant and Equipment</vt:lpstr>
      <vt:lpstr>Assets Held for Sale</vt:lpstr>
      <vt:lpstr>Long-Term Debt</vt:lpstr>
      <vt:lpstr>Asset Retirement Obligations</vt:lpstr>
      <vt:lpstr>Income Taxes</vt:lpstr>
      <vt:lpstr>Common Stock</vt:lpstr>
      <vt:lpstr>Stock-Based Compensation</vt:lpstr>
      <vt:lpstr>Earnings (Loss) Per Share</vt:lpstr>
      <vt:lpstr>Business Segment Information</vt:lpstr>
      <vt:lpstr>Commitments and Contingencies</vt:lpstr>
      <vt:lpstr>Condensed Consolidating Financi</vt:lpstr>
      <vt:lpstr>Subsequent Events</vt:lpstr>
      <vt:lpstr>Summary of Significant Accoun24</vt:lpstr>
      <vt:lpstr>Inventory (Tables)</vt:lpstr>
      <vt:lpstr>Fair Value Measurements (Tables</vt:lpstr>
      <vt:lpstr>Derivative Instruments (Tables)</vt:lpstr>
      <vt:lpstr>Property, Plant and Equipment (</vt:lpstr>
      <vt:lpstr>Assets Held for Sale (Tables)</vt:lpstr>
      <vt:lpstr>Long-Term Debt (Tables)</vt:lpstr>
      <vt:lpstr>Asset Retirement Obligations (T</vt:lpstr>
      <vt:lpstr>Stock-Based Compensation (Table</vt:lpstr>
      <vt:lpstr>Earnings (Loss) Per Share (Tabl</vt:lpstr>
      <vt:lpstr>Business Segment Information (T</vt:lpstr>
      <vt:lpstr>Condensed Consolidating Finan35</vt:lpstr>
      <vt:lpstr>Inventory - Schedule of Invento</vt:lpstr>
      <vt:lpstr>Fair Value Measurements - Hiera</vt:lpstr>
      <vt:lpstr>Fair Value Measurements - Addit</vt:lpstr>
      <vt:lpstr>Derivative Instruments - Schedu</vt:lpstr>
      <vt:lpstr>Derivative Instruments - Sche40</vt:lpstr>
      <vt:lpstr>Derivative Instruments - Realiz</vt:lpstr>
      <vt:lpstr>Derivative Instruments - Summar</vt:lpstr>
      <vt:lpstr>Property, Plant and Equipment -</vt:lpstr>
      <vt:lpstr>Assets Held for Sale (Details)</vt:lpstr>
      <vt:lpstr>Long-Term Debt - Schedule of Lo</vt:lpstr>
      <vt:lpstr>Long-Term Debt - Additional Inf</vt:lpstr>
      <vt:lpstr>Asset Retirement Obligations - </vt:lpstr>
      <vt:lpstr>Asset Retirement Obligations 48</vt:lpstr>
      <vt:lpstr>Income Taxes - Additional Infor</vt:lpstr>
      <vt:lpstr>Common Stock (Details)</vt:lpstr>
      <vt:lpstr>Stock-Based Compensation - Addi</vt:lpstr>
      <vt:lpstr>Stock-Based Compensation - Summ</vt:lpstr>
      <vt:lpstr>Earnings (Loss) Per Share - Sch</vt:lpstr>
      <vt:lpstr>Business Segment Information - </vt:lpstr>
      <vt:lpstr>Business Segment Information 55</vt:lpstr>
      <vt:lpstr>Commitments and Contingencies -</vt:lpstr>
      <vt:lpstr>Condensed Consolidating Finan57</vt:lpstr>
      <vt:lpstr>Condensed Consolidating Finan58</vt:lpstr>
      <vt:lpstr>Condensed Consolidating Finan59</vt:lpstr>
      <vt:lpstr>Condensed Consolidating Finan60</vt:lpstr>
      <vt:lpstr>Condensed Consolidating Finan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37:24Z</dcterms:created>
  <dcterms:modified xmlns:dcterms="http://purl.org/dc/terms/" xmlns:xsi="http://www.w3.org/2001/XMLSchema-instance" xsi:type="dcterms:W3CDTF">2016-05-10T12:37:24Z</dcterms:modified>
  <dc:title xmlns:dc="http://purl.org/dc/elements/1.1/">Untitled</dc:title>
  <dc:description xmlns:dc="http://purl.org/dc/elements/1.1/"/>
  <dc:subject xmlns:dc="http://purl.org/dc/elements/1.1/"/>
  <cp:keywords/>
  <cp:category/>
</cp:coreProperties>
</file>